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PROPERTY, PLANT AND EQUIPMENT A" sheetId="8" state="visible" r:id="rId8"/>
    <sheet xmlns:r="http://schemas.openxmlformats.org/officeDocument/2006/relationships" name="ACCRUED EXPENSES" sheetId="9" state="visible" r:id="rId9"/>
    <sheet xmlns:r="http://schemas.openxmlformats.org/officeDocument/2006/relationships" name="CONVERTIBLE NOTES"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EMPLOYEE BENEFITS" sheetId="13" state="visible" r:id="rId13"/>
    <sheet xmlns:r="http://schemas.openxmlformats.org/officeDocument/2006/relationships" name="STOCK BASED COMPENSATION PLANS"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EGMENT REPORTING"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PROPERTY, PLANT AND EQUIPMENT_2" sheetId="21" state="visible" r:id="rId21"/>
    <sheet xmlns:r="http://schemas.openxmlformats.org/officeDocument/2006/relationships" name="ACCRUED EXPENSES (Tables)" sheetId="22" state="visible" r:id="rId22"/>
    <sheet xmlns:r="http://schemas.openxmlformats.org/officeDocument/2006/relationships" name="INCOME TAXES (Tables)" sheetId="23" state="visible" r:id="rId23"/>
    <sheet xmlns:r="http://schemas.openxmlformats.org/officeDocument/2006/relationships" name="LEASES (Tables)" sheetId="24" state="visible" r:id="rId24"/>
    <sheet xmlns:r="http://schemas.openxmlformats.org/officeDocument/2006/relationships" name="STOCK BASED COMPENSATION PLANS " sheetId="25" state="visible" r:id="rId25"/>
    <sheet xmlns:r="http://schemas.openxmlformats.org/officeDocument/2006/relationships" name="EARNINGS PER SHARE (Tables)" sheetId="26" state="visible" r:id="rId26"/>
    <sheet xmlns:r="http://schemas.openxmlformats.org/officeDocument/2006/relationships" name="SEGMENT REPORTING (Tables)"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ORGANIZATION AND SUMMARY OF S_7" sheetId="31" state="visible" r:id="rId31"/>
    <sheet xmlns:r="http://schemas.openxmlformats.org/officeDocument/2006/relationships" name="ORGANIZATION AND SUMMARY OF S_8" sheetId="32" state="visible" r:id="rId32"/>
    <sheet xmlns:r="http://schemas.openxmlformats.org/officeDocument/2006/relationships" name="ORGANIZATION AND SUMMARY OF S_9" sheetId="33" state="visible" r:id="rId33"/>
    <sheet xmlns:r="http://schemas.openxmlformats.org/officeDocument/2006/relationships" name="ORGANIZATION AND SUMMARY OF _10" sheetId="34" state="visible" r:id="rId34"/>
    <sheet xmlns:r="http://schemas.openxmlformats.org/officeDocument/2006/relationships" name="ORGANIZATION AND SUMMARY OF _11" sheetId="35" state="visible" r:id="rId35"/>
    <sheet xmlns:r="http://schemas.openxmlformats.org/officeDocument/2006/relationships" name="ORGANIZATION AND SUMMARY OF _12" sheetId="36" state="visible" r:id="rId36"/>
    <sheet xmlns:r="http://schemas.openxmlformats.org/officeDocument/2006/relationships" name="ORGANIZATION AND SUMMARY OF _13" sheetId="37" state="visible" r:id="rId37"/>
    <sheet xmlns:r="http://schemas.openxmlformats.org/officeDocument/2006/relationships" name="ORGANIZATION AND SUMMARY OF _14" sheetId="38" state="visible" r:id="rId38"/>
    <sheet xmlns:r="http://schemas.openxmlformats.org/officeDocument/2006/relationships" name="PROPERTY, PLANT AND EQUIPMENT_3" sheetId="39" state="visible" r:id="rId39"/>
    <sheet xmlns:r="http://schemas.openxmlformats.org/officeDocument/2006/relationships" name="PROPERTY, PLANT AND EQUIPMENT_4" sheetId="40" state="visible" r:id="rId40"/>
    <sheet xmlns:r="http://schemas.openxmlformats.org/officeDocument/2006/relationships" name="ACCRUED EXPENSES (Details)" sheetId="41" state="visible" r:id="rId41"/>
    <sheet xmlns:r="http://schemas.openxmlformats.org/officeDocument/2006/relationships" name="CONVERTIBLE NOTES (Details)" sheetId="42" state="visible" r:id="rId42"/>
    <sheet xmlns:r="http://schemas.openxmlformats.org/officeDocument/2006/relationships" name="INCOME TAXES (Details)" sheetId="43" state="visible" r:id="rId43"/>
    <sheet xmlns:r="http://schemas.openxmlformats.org/officeDocument/2006/relationships" name="LEASES (Details)" sheetId="44" state="visible" r:id="rId44"/>
    <sheet xmlns:r="http://schemas.openxmlformats.org/officeDocument/2006/relationships" name="EMPLOYEE BENEFITS (Details)" sheetId="45" state="visible" r:id="rId45"/>
    <sheet xmlns:r="http://schemas.openxmlformats.org/officeDocument/2006/relationships" name="STOCK BASED COMPENSATION PLANS," sheetId="46" state="visible" r:id="rId46"/>
    <sheet xmlns:r="http://schemas.openxmlformats.org/officeDocument/2006/relationships" name="STOCK BASED COMPENSATION PLAN_2" sheetId="47" state="visible" r:id="rId47"/>
    <sheet xmlns:r="http://schemas.openxmlformats.org/officeDocument/2006/relationships" name="STOCK BASED COMPENSATION PLAN_3" sheetId="48" state="visible" r:id="rId48"/>
    <sheet xmlns:r="http://schemas.openxmlformats.org/officeDocument/2006/relationships" name="STOCK BASED COMPENSATION PLAN_4" sheetId="49" state="visible" r:id="rId49"/>
    <sheet xmlns:r="http://schemas.openxmlformats.org/officeDocument/2006/relationships" name="SHAREHOLDERS' EQUITY (Details)" sheetId="50" state="visible" r:id="rId50"/>
    <sheet xmlns:r="http://schemas.openxmlformats.org/officeDocument/2006/relationships" name="EARNINGS PER SHARE (Details)" sheetId="51" state="visible" r:id="rId51"/>
    <sheet xmlns:r="http://schemas.openxmlformats.org/officeDocument/2006/relationships" name="SEGMENT REPORTING (Details)" sheetId="52" state="visible" r:id="rId52"/>
  </sheets>
  <definedNames/>
  <calcPr calcId="124519" fullCalcOnLoad="1"/>
</workbook>
</file>

<file path=xl/sharedStrings.xml><?xml version="1.0" encoding="utf-8"?>
<sst xmlns="http://schemas.openxmlformats.org/spreadsheetml/2006/main" uniqueCount="645">
  <si>
    <t>Document and Entity Information - USD ($) $ in Millions</t>
  </si>
  <si>
    <t>12 Months Ended</t>
  </si>
  <si>
    <t>Jun. 30, 2019</t>
  </si>
  <si>
    <t>Sep. 18, 2019</t>
  </si>
  <si>
    <t>Dec. 23, 2018</t>
  </si>
  <si>
    <t>Cover [Abstract]</t>
  </si>
  <si>
    <t>Entity Registrant Name</t>
  </si>
  <si>
    <t>RAVE RESTAURANT GROUP, INC.</t>
  </si>
  <si>
    <t>Entity Central Index Key</t>
  </si>
  <si>
    <t>0000718332</t>
  </si>
  <si>
    <t>Current Fiscal Year End Date</t>
  </si>
  <si>
    <t>--06-30</t>
  </si>
  <si>
    <t>Entity Well-known Seasoned Issuer</t>
  </si>
  <si>
    <t>No</t>
  </si>
  <si>
    <t>Entity Voluntary Filers</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Public Float</t>
  </si>
  <si>
    <t>Entity Common Stock, Shares Outstanding</t>
  </si>
  <si>
    <t>Document Type</t>
  </si>
  <si>
    <t>10-K</t>
  </si>
  <si>
    <t>Amendment Flag</t>
  </si>
  <si>
    <t>Document Period End Date</t>
  </si>
  <si>
    <t>Jun. 30,
		2019</t>
  </si>
  <si>
    <t>Document Fiscal Year Focus</t>
  </si>
  <si>
    <t>2019</t>
  </si>
  <si>
    <t>Document Fiscal Period Focus</t>
  </si>
  <si>
    <t>FY</t>
  </si>
  <si>
    <t>Entity Address, State or Province</t>
  </si>
  <si>
    <t>TX</t>
  </si>
  <si>
    <t>CONSOLIDATED STATEMENTS OF OPERATIONS - USD ($) shares in Thousands, $ in Thousands</t>
  </si>
  <si>
    <t>Jun. 24, 2018</t>
  </si>
  <si>
    <t>CONSOLIDATED STATEMENTS OF OPERATIONS [Abstract]</t>
  </si>
  <si>
    <t>REVENUES</t>
  </si>
  <si>
    <t>COSTS AND EXPENSES:</t>
  </si>
  <si>
    <t>Cost of sales</t>
  </si>
  <si>
    <t>General and administrative expenses</t>
  </si>
  <si>
    <t>Franchise expenses</t>
  </si>
  <si>
    <t>Pre-opening expenses</t>
  </si>
  <si>
    <t>Loss/(gain) on sale of assets</t>
  </si>
  <si>
    <t>Impairment of long-lived assets and other lease charges</t>
  </si>
  <si>
    <t>Bad debt</t>
  </si>
  <si>
    <t>Interest expense</t>
  </si>
  <si>
    <t>Depreciation and amortization expense</t>
  </si>
  <si>
    <t>Total costs and expenses</t>
  </si>
  <si>
    <t>LOSS FROM CONTINUING OPERATIONS BEFORE TAXES</t>
  </si>
  <si>
    <t>Income tax benefit</t>
  </si>
  <si>
    <t>INCOME / (LOSS) FROM CONTINUING OPERATIONS</t>
  </si>
  <si>
    <t>Loss from discontinued operations, net of taxes</t>
  </si>
  <si>
    <t>NET INCOME / (LOSS)</t>
  </si>
  <si>
    <t>INCOME / (LOSS) PER SHARE OF COMMON STOCK - BASIC:</t>
  </si>
  <si>
    <t>Income / (loss) from continuing operations (in dollars per share)</t>
  </si>
  <si>
    <t>Loss from discontinued operations (in dollars per share)</t>
  </si>
  <si>
    <t>Net income / (loss) (in dollars per share)</t>
  </si>
  <si>
    <t>INCOME / (LOSS) PER SHARE OF COMMON STOCK - DILUTED:</t>
  </si>
  <si>
    <t>Weighted average common shares outstanding - basic (in shares)</t>
  </si>
  <si>
    <t>Weighted average common and potential dilutive common shares outstanding (in shares)</t>
  </si>
  <si>
    <t>CONSOLIDATED BALANCE SHEETS - USD ($) $ in Thousands</t>
  </si>
  <si>
    <t>Jun. 25, 2017</t>
  </si>
  <si>
    <t>CURRENT ASSETS</t>
  </si>
  <si>
    <t>Cash and cash equivalents</t>
  </si>
  <si>
    <t>Accounts receivable, less allowance for bad debts of $209 and $158, respectively</t>
  </si>
  <si>
    <t>Other receivable</t>
  </si>
  <si>
    <t>Notes receivable, less allowance of bad debt of $916 and $0, respectively</t>
  </si>
  <si>
    <t>Inventories</t>
  </si>
  <si>
    <t>Income tax receivable</t>
  </si>
  <si>
    <t>Property held for sale</t>
  </si>
  <si>
    <t>Deferred contract charges</t>
  </si>
  <si>
    <t>Prepaid expenses and other</t>
  </si>
  <si>
    <t>Total current assets</t>
  </si>
  <si>
    <t>LONG-TERM ASSETS</t>
  </si>
  <si>
    <t>Property, plant and equipment, net</t>
  </si>
  <si>
    <t>Intangible assets definite-lived, net</t>
  </si>
  <si>
    <t>Long-term notes receivable</t>
  </si>
  <si>
    <t>Deferred tax asset, net</t>
  </si>
  <si>
    <t>Long-term deferred contract charges</t>
  </si>
  <si>
    <t>Deposits and other</t>
  </si>
  <si>
    <t>Total assets</t>
  </si>
  <si>
    <t>CURRENT LIABILITIES</t>
  </si>
  <si>
    <t>Accounts payable - trade</t>
  </si>
  <si>
    <t>Accounts payable - lease termination impairments</t>
  </si>
  <si>
    <t>Accrued expenses</t>
  </si>
  <si>
    <t>Deferred rent</t>
  </si>
  <si>
    <t>Deferred revenues</t>
  </si>
  <si>
    <t>Total current liabilities</t>
  </si>
  <si>
    <t>LONG-TERM LIABILITIES</t>
  </si>
  <si>
    <t>Convertible notes</t>
  </si>
  <si>
    <t>Deferred rent, net of current portion</t>
  </si>
  <si>
    <t>Deferred revenues, net of current portion</t>
  </si>
  <si>
    <t>Other long-term liabilities</t>
  </si>
  <si>
    <t>Total liabilities</t>
  </si>
  <si>
    <t>COMMITMENTS AND CONTINGENCIES (SEE NOTE J)</t>
  </si>
  <si>
    <t xml:space="preserve"> </t>
  </si>
  <si>
    <t>SHAREHOLDERS' EQUITY</t>
  </si>
  <si>
    <t>Common stock, $.01 par value; authorized 26,000,000 shares; issued 22,208,141 and 22,166,674 shares, respectively; outstanding 15,090,837 and 15,047,470 shares, respectively</t>
  </si>
  <si>
    <t>Additional paid-in capital</t>
  </si>
  <si>
    <t>Accumulated deficit</t>
  </si>
  <si>
    <t>Treasury stock at cost Shares in treasury: 7,117,304 and 7,119,204, respectively</t>
  </si>
  <si>
    <t>Total shareholders' equity</t>
  </si>
  <si>
    <t>Total liabilities and shareholders' equity</t>
  </si>
  <si>
    <t>CONSOLIDATED BALANCE SHEETS (Parenthetical) - USD ($) $ in Thousands</t>
  </si>
  <si>
    <t>Accounts receivable, allowance for bad debts</t>
  </si>
  <si>
    <t>Notes receivable, allowance for bad debts</t>
  </si>
  <si>
    <t>Common stock, par value (in dollars per share)</t>
  </si>
  <si>
    <t>Common stock, shares authorized (in shares)</t>
  </si>
  <si>
    <t>Common stock, shares issued (in shares)</t>
  </si>
  <si>
    <t>Common stock, shares outstanding (in shares)</t>
  </si>
  <si>
    <t>Treasury stock at cost (in shares)</t>
  </si>
  <si>
    <t>CONSOLIDATED STATEMENTS OF SHAREHOLDERS' EQUITY - USD ($) $ in Thousands</t>
  </si>
  <si>
    <t>Common Stock [Member]</t>
  </si>
  <si>
    <t>Additional Paid-in Capital [Member]</t>
  </si>
  <si>
    <t>Accumulated Deficit [Member]</t>
  </si>
  <si>
    <t>Treasury Stock [Member]</t>
  </si>
  <si>
    <t>Total</t>
  </si>
  <si>
    <t>Beginning balance at Jun. 25, 2017</t>
  </si>
  <si>
    <t>Beginning balance (in shares) at Jun. 25, 2017</t>
  </si>
  <si>
    <t>Increase (Decrease) in Stockholders' Equity [Roll Forward]</t>
  </si>
  <si>
    <t>Stock compensation expense</t>
  </si>
  <si>
    <t>Conversion of senior notes, net</t>
  </si>
  <si>
    <t>Conversion of senior notes, net (in shares)</t>
  </si>
  <si>
    <t>Issuance of common stock</t>
  </si>
  <si>
    <t>Issuance of common stock (in shares)</t>
  </si>
  <si>
    <t>Equity issue costs - Sr conv notes</t>
  </si>
  <si>
    <t>Equity issue costs - ATM offering</t>
  </si>
  <si>
    <t>Net income / (loss)</t>
  </si>
  <si>
    <t>Ending balance at Jun. 24, 2018</t>
  </si>
  <si>
    <t>Ending balance (ASC 606 [Member]) at Jun. 24, 2018</t>
  </si>
  <si>
    <t>Ending balance (in shares) at Jun. 24, 2018</t>
  </si>
  <si>
    <t>ASC 606 cumulative opening adjustment | ASC 606 [Member]</t>
  </si>
  <si>
    <t>ASC 606 Q4 tax adjustment | ASC 606 [Member]</t>
  </si>
  <si>
    <t>Ending balance at Jun. 30, 2019</t>
  </si>
  <si>
    <t>Ending balance (in shares) at Jun. 30, 2019</t>
  </si>
  <si>
    <t>CONSOLIDATED STATEMENTS OF CASH FLOWS - USD ($) $ in Thousands</t>
  </si>
  <si>
    <t>CASH FLOWS FROM OPERATING ACTIVITIES:</t>
  </si>
  <si>
    <t>Adjustments to reconcile net income/(loss) to cash provided by (used in) operating activities:</t>
  </si>
  <si>
    <t>Impairment of fixed assets and other assets</t>
  </si>
  <si>
    <t>Depreciation and amortization</t>
  </si>
  <si>
    <t>Amortization of intangible assets definite-lived</t>
  </si>
  <si>
    <t>Amortization of debt issue costs</t>
  </si>
  <si>
    <t>Gain on the sale of assets</t>
  </si>
  <si>
    <t>Provision for bad debt (accounts receivable)</t>
  </si>
  <si>
    <t>Provision for bad debt (notes receivable)</t>
  </si>
  <si>
    <t>Deferred tax benefit</t>
  </si>
  <si>
    <t>Changes in operating assets and liabilities:</t>
  </si>
  <si>
    <t>Accounts receivable</t>
  </si>
  <si>
    <t>Operating notes receivable</t>
  </si>
  <si>
    <t>Prepaid expenses, deposits and other, net</t>
  </si>
  <si>
    <t>Deferred revenue</t>
  </si>
  <si>
    <t>Accrued expenses, deferred rent and other</t>
  </si>
  <si>
    <t>Cash provided by (used in) operating activities</t>
  </si>
  <si>
    <t>CASH FLOWS FROM INVESTING ACTIVITIES:</t>
  </si>
  <si>
    <t>Payments received on notes receivable issued for fixed asset sales</t>
  </si>
  <si>
    <t>Proceeds from sale of assets</t>
  </si>
  <si>
    <t>Capital expenditures</t>
  </si>
  <si>
    <t>Cash provided by investing activities</t>
  </si>
  <si>
    <t>CASH FLOWS FROM FINANCING ACTIVITIES:</t>
  </si>
  <si>
    <t>Proceeds from sale of stock</t>
  </si>
  <si>
    <t>Net change in other debt</t>
  </si>
  <si>
    <t>Cash provided by financing activities</t>
  </si>
  <si>
    <t>Net increase in cash and cash equivalents</t>
  </si>
  <si>
    <t>Cash and cash equivalents, beginning of period</t>
  </si>
  <si>
    <t>Cash and cash equivalents, end of period</t>
  </si>
  <si>
    <t>CASH PAID FOR:</t>
  </si>
  <si>
    <t>Interest</t>
  </si>
  <si>
    <t>Income taxes</t>
  </si>
  <si>
    <t>Non-cash activities:</t>
  </si>
  <si>
    <t>Conversion of note to common shares</t>
  </si>
  <si>
    <t>Notes receivable issued for sales of fixed assets</t>
  </si>
  <si>
    <t>Capital expenditures included in accounts payable</t>
  </si>
  <si>
    <t>ORGANIZATION AND SUMMARY OF SIGNIFICANT ACCOUNTING POLICIES</t>
  </si>
  <si>
    <t>ORGANIZATION AND SUMMARY OF SIGNIFICANT ACCOUNTING POLICIES [Abstract]</t>
  </si>
  <si>
    <t>NOTE A - ORGANIZATION AND SUMMARY OF SIGNIFICANT ACCOUNTING POLICIES: Description of Business: Rave Restaurant Group, Inc. and its subsidiaries (collectively referred to as the “Company”, or in the first person notations of “we”, “us” and “our”) franchise pizza buffet, delivery/carry-out and express restaurants domestically and internationally under the trademark “Pizza Inn” and operate and franchise domestic fast casual restaurants under the trademarks “Pie Five Pizza Company” or “Pie Five”. We facilitate the procurement and distribution of food, equipment and supplies to our domestic and international system of restaurants through agreements with third party distributors. As of June 30, 2019, we owned and operated one Pie Five restaurant (“Pie Five Units”). As of that date, we also had 57 franchised Pie Five Units, 194 franchised Pizza Inn restaurants, and nine licensed Pizza Inn Express, or PIE, kiosks (“PIE Units”). The 146 domestic franchised Pizza Inn restaurants were comprised of 87 pizza buffet restaurants (“Buffet Units”), nine delivery/carry-out restaurants (“Delco Units”), and 50 express restaurants (“Express Units”). As of June 30, 2019, there were 48 international franchised Pizza Inn restaurants. Domestic Pizza Inn restaurants and kiosks were located predominantly in the southern half of the United States, with Texas, Arkansas, North Carolina and Mississippi accounting for approximately 25%, 18%, 17% and 8%, respectively, of the total number of domestic units. Principles of Consolidation: The consolidated financial statements include the accounts of Rave Restaurant Group, Inc. and its subsidiaries, all of which are wholly owned. All appropriate inter-company balances and transactions have been eliminated. Cash and Cash Equivalents: The Company considers all highly liquid investments purchased with an original maturity of three months or less to be cash equivalents. Restricted cash of $0.2 million at June 30, 2019 and June 24, 2018 is omitted from cash and cash equivalents and is included in other long term assets. The restricted cash is held in an interest-bearing money market account and is restricted pursuant to a letter of credit for an insurance claim dating back to the mid-1980’s. Concentration of Credit Risk: Financial instruments, which potentially subject the Company to concentrations of credit risk, consist primarily of cash and cash equivalents. At June 30, 2019 and June 24, 2018, and at various times during the fiscal years then ended, cash and cash equivalents were in excess of Federal Depository Insurance Corporation insured limits. We do not believe we are exposed to any significant credit risk on cash and cash equivalents. Notes receivable, which potentially subject the Company to concentrations of credit risk, consist primarily of structured Company-financed sales of assets. At June 30, 2019 and June 24, 2018, and at various times during the fiscal years then ended, the Company had concentrations of credit risk with five franchisees on notes receivables with both short and long term maturities. As of June 30, 2019, the Company had one short term note receivable with one franchisee with a balloon payment of $0.2 million due during the third quarter of fiscal 2020. At June 30, 2019, the Company had two additional notes receivable with one franchisee totaling $0.9 million with an allowance reserve of $0.9 million. In addition, the Company had five notes receivable with four franchisees totaling $0.9 million. Each of the financed asset sales was executed with a 4.0-5.0% stated interest rate, principal and interest payments due monthly and a balloon payment due after 24 months. Inventories: Inventory consists primarily of food, paper products and supplies stored in and used by Company restaurants and was stated at lower of first-in, first-out (“FIFO”) or market. Closed Restaurants and Discontinued Operation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e authoritative guidance on “ Accounting for the Impairment or Disposal of Long-Lived Assets,” The authoritative guidance on “ Accounting for Costs Associated with Exit or Disposal Activities,” Discontinued operations include losses attributable to the discontinued Norco distribution and supply division, leased buildings associated with Company-owned restaurants closed in prior years, and Company-owned restaurants closed in the reported period. Property, Plant and Equipment: Property, plant and equipment are stated at cost less accumulated depreciation and amortization. Repairs and maintenance are charged to operations as incurred while major renewals and betterments are capitalized. Upon the sale or disposition of a fixed asset, the asset and the related accumulated depreciation or amortization are removed from the accounts and the gain or loss is included in operations. The Company capitalizes interest on borrowings during the active construction period of major capital projects. Capitalized interest is added to the cost of the underlying asset and amortized over the estimated useful life of the asset. Depreciation and amortization are computed on the straight-line method over the estimated useful lives of the assets or, in the case of leasehold improvements, over the term of the lease including any reasonably assured renewal periods, if shorter. The useful lives of the assets range from three to ten years. Impairment of Long-Lived Asset and other Lease Charges: The Company reviews long-lived assets for impairment when events or circumstances indicate that the carrying value of such assets may not be fully recoverable. Impairment is evaluated based on the sum of undiscounted estimated future cash flows expected to result from use and eventual disposition of the assets compared to their carrying value. If impairment is recognized, the carrying value of an impaired asset is reduced to its fair value, based on discounted estimated future cash flows. During fiscal year 2019, the Company tested its long-lived assets for impairment and recognized pre-tax, non-cash impairment charges of $0.8 million primarily related to the carrying value of one Pie Five unit. The Company also had lease charges related to closed units of $0.9 million. Accounts Receivable: Accounts receivable consist primarily of receivables generated from franchise royalties. The Company records a provision for doubtful receivables to allow for any amounts that may be unrecoverable based upon an analysis of the Company's prior collection experience, customer creditworthiness and current economic trends. After all attempts to collect a receivable have failed, the receivable is written off against the allowance. Finance charges may be accrued at a rate of 18% per year, or up to the maximum amount allowed by law, on past due receivables. The interest income recorded from finance charges is immaterial. Notes Receivable: Notes receivable primarily consist of promissory notes arising from franchisee agreements. The majority of amounts and terms are evidenced by formal promissory notes and personal guarantees. All notes allow for early payment without penalty. Fixed principle and interest payments are due monthly. Interest income is recognized monthly. Notes receivable mature at various dates through 2022 and bear interest at a weighted average rate of 4.8% at June 30, 2019. Management evaluates the creditworthiness of franchisees by considering credit history and sales to evaluate credit risk. Management determines interest rates based on credit risk of the underlining franchisee. The Company monitors payment history to determine whether or not a loan should be placed on a nonaccrual status or impaired. The Company charges off notes receivable based on an account-by-account analysis of the borrower’s current economic conditions, monthly payments history and historical loss experience. The allowance for doubtful notes receivable is netted within notes receivable. The principal balance outstanding on the notes receivable and expected principal collections for the next three years were as follows as of June 30, 2019 (in thousands): Notes Receivable 2020 $ 389 2021 542 2022 193 $ 1,124 Income Taxes: Income taxes are accounted for using the asset and liability method pursuant to the authoritative guidance on Accounting for Income Taxes The Company continually reviews the realizability of its deferred tax assets, including an analysis of factors such as future taxable income, reversal of existing taxable temporary differences, and tax planning strategies. The Company has assessed whether the valuation allowance should be maintained against its deferred tax assets based on consideration of all available evidence, using a “more likely than not” standard. In assessing the need for the valuation allowance, the Company considered both positive and negative evidence related to the likelihood of realization of deferred tax assets. Future sources of taxable income were also considered in determining the amount of the recorded valuation allowance. Based on the Company's review of this evidence, management determined it was appropriate to maintain the existing partial valuation allowance against the Company's deferred tax assets. Income tax benefit of $0.1 million for fiscal 2019 represents $0.1 million in state and foreign tax expense and a $0.2 million benefit on other deferred taxes. At the end of tax year ended June 30, 2019, the Company had net operating loss carryforwards totaling $23.9 million that are available to reduce future taxable income and will begin to expire in 2032. Under the Tax Cuts and Jobs Act, approximately $0.3 million of the loss carryforwards are limited to 80% and do not expire. Under ASC 740,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From time to time, the Company may be assessed interest and penalties by taxing authorities. In those cases, the charges are recorded as income tax expense in the Consolidated Statements of Operations. There were no such charges or accruals for the years ended June 30, 2019 and June 24, 2018. Pre-Opening Expense: The Company's pre-opening costs are expensed as incurred and generally include payroll and other direct costs associated with training new managers and employees prior to opening a new restaurant, rent and other unit operating expenses incurred prior to opening, and promotional costs associated with the opening. Related Party Transactions: On December 22, 2016, the Company obtained a $1.0 million loan from its largest shareholder, Newcastle Partners, LP ("Newcastle"), evidenced by a promissory note. The loan bore interest at 10% per annum and was originally due and payable on April 30, 2017. On May 8, 2017, the Company renewed and extended the promissory note on the same terms until the earlier of September 1, 2017, or the Company’s receipt of at least $2.0 million in additional debt or equity capital. The note was paid in full in fiscal 2018. Newcastle is an affiliate of the Company's Chairman, Mark E. Schwarz. Recent Accounting Pronouncements In February 2016, the FASB issued ASU 2016-02, Leases. ASU 2016-02 amends the existing accounting standards for lease accounting, including requiring lessees to recognize most leases on their balance sheets. The new lease standard is effective for public companies for fiscal years, (including interim periods therein), beginning after December 15, 2018. Application of ASU 2016-02 will be required beginning in the first quarter of our fiscal 2020. Early adoption of ASU 2016-02 as of its issuance is permitted. This new guidance requires a modified retrospective transition approach for all leases existing at, or entered into after, the date of initial application, with an option to use certain transition relief. The Company believes this will have a material impact on the financial statements as it relates to its corporate office lease and various lease obligations for store locations. 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In May 2014, the FASB issued ASU 2014-09, “Revenue from Contracts with Customers” (“ASU 2014-09”), which supersedes nearly all existing revenue recognition guidance under GAAP, including industry-specific requirements, and provides companies with a single framework for recognizing revenue from contracts with customers. This update and subsequently issued amendments require companies to recognize revenue at amounts that reflect the consideration to which the companies expect to be entitled in exchange for those goods or services at the time of transfer. Topic 606 requires that we assess contracts to determine each separate and distinct performance obligation. If a contract has multiple performance obligations, we allocate the transaction price using our best estimate of the standalone selling price to each distinct good or service in the contract. The Company adopted ASU 2014-09 and Topic 606 using the modified retrospective transition method effective June 25, 2018. Results for reporting periods beginning after June 25, 2018 are presented in accordance with Topic 606, while prior period amounts are not adjusted and continue to be reported in accordance with our historical accounting under Topic 605, Revenue Recognition. The adoption of Topic 606 did not impact the recognition and reporting of our two largest sources of revenue: franchise royalties and supplier and distributor incentives. The items impacted by the adoption include the timing of franchise and development revenue recognition and the presentation of advertising funds and supplier convention contributions. The following describes principal activities, separated by major product or service, from which the Company generates its revenues: Restaurant Sales Revenue from restaurant sales is recognized when food and beverage products are sold in Company-owned restaurants. The Company reports revenue net of sales taxes collected from customers and remitted to governmental taxing authorities. Franchise Revenues Franchise revenues consist of 1) franchise royalties, 2) supplier and distributor incentive revenues, 3) franchise license fees, 4) area development exclusivity fees and foreign master license fees, 5) advertising funds, and 6) supplier convention funds. Franchise royalties, which are based on a percentage of franchise restaurant sales, are recognized as sales occur. Supplier and distributor incentive revenues are recognized when title to the underlying commodities transfer. Franchise license fees are typically billed upon execution of the franchise agreement and amortized over the term of the franchise agreement which can range from five to 20 years. Fees received for renewal periods are amortized over the life of the renewal period. Area development exclusivity fees and foreign master license fees are typically billed upon execution of the area development and foreign master license agreements. Area development exclusivity fees are included in deferred revenue in the Consolidated Balance Sheets and allocated on a pro rata basis to all stores opened under that specific development agreement. Area development exclusivity fees that include rights to subfranchise are amortized as revenue over the term of the contract. For periods prior to adoption of Topic 606, revenue was recognized when we performed our obligations related to such fees, primarily the store opening date for initial franchise fees and area development fees, or the date the renewal option was effective for renewal fees. Advertising fund contributions for Pie Five units represent contributions collected where we have control over the activities of the fund. Contributions are based on a percentage of net retail sales. The adoption of Topic 606 revises the determination of whether these arrangements are considered principal versus agent. For Pie Five, we have determined that we are the principal in these arrangements, and advertising fund contributions and expenditures are, therefore, reported on a gross basis in the Consolidated Statements of Income. In general, we expect such advertising fund contributions and expenditures to be largely offsetting and, therefore, do not expect a significant impact on our reported income before income taxes. Our obligation related to these funds is to develop and conduct advertising activities. Pie Five marketing fund contributions are billed and collected weekly. Supplier convention funds are deferred until the obligations of the agreement are met and the event takes place. Total revenues consist of the following (in thousands): Fiscal Year Ended June 30, 2019 June 24, 2018 Restaurant Sales $ 889 $ 4,254 Franchise Royalties 4,814 4,997 Supplier and Distributor Incentive Revenues 4,519 4,752 Franchise License Fees 1,031 278 Area Development Fees and Foreign Master License Fees 41 835 Advertising Funds 684 - Supplier Convention Funds 294 - Other 47 4 $ 12,319 $ 15,120 The following chart presents the specific line items impacted by the cumulative adjustment to opening retained earnings: (In thousands, except share amounts) As Reported June 24, 2018 Total Adjustment Adjusted Balance Sheet June 25, 2018 ASSETS CURRENT ASSETS Cash and cash equivalents $ 1,386 $ - $ 1,386 Accounts receivable, less allowance for bad debts of $158 1,518 - 1,518 Other receivable 300 - 300 Notes receivable 712 - 712 Inventories 6 - 6 Income tax receivable 5 - 5 Property held for sale 539 - 539 Deferred contract charges - 10 10 Prepaid expenses and other 273 - 273 Total current assets 4,739 10 4,749 LONG-TERM ASSETS Property, plant and equipment, net 1,510 - 1,510 Intangible assets definite-lived, net 212 - 212 Long-term notes receivable 803 - 803 Deferred tax asset, net 3,479 - 3,479 Long term deferred contract charges - 182 182 Deposits and other 243 - 243 Total assets $ 10,986 $ 192 $ 11,178 LIABILITIES AND SHAREHOLDERS' EQUITY CURRENT LIABILITIES Accounts payable - trade $ 421 $ - $ 421 Accounts payable - lease termination impairments 353 - 353 Accrued expenses 1,109 (4 ) 1,105 Deferred rent 32 - 32 Deferred revenues 65 243 308 Total current liabilities 1,980 239 2,219 LONG-TERM LIABILITIES Convertible notes 1,562 - 1,562 Deferred rent, net of current portion 433 - 433 Deferred revenues, net of current portion 670 1,575 2,245 Other long-term liabilities 42 - 42 Total liabilities 4,687 1,814 6,501 COMMITMENTS AND CONTINGENCIES (SEE NOTE 3) SHAREHOLDERS' EQUITY Common stock, $.01 par value; authorized 26,000,000 shares; issued 22,166,674 shares outstanding 15,047,470 shares 222 - 222 Additional paid-in capital 33,206 - 33,206 Accumulated deficit (2,493 ) (1,622 ) (4,115 ) Treasury stock at cost Shares in treasury: 7,119,204 (24,636 ) - (24,636 ) Total shareholders' equity 6,299 (1,622 ) 4,677 Total liabilities and shareholders' equity $ 10,986 $ 192 $ 11,178 The following charts present the specific line items impacted by the application of Topic 606 in fiscal 2019. (In thousands, except share amounts) As Reported June 30, 2019 Total Adjustment Balance Sheet Without Adoption of Topic 606 ASSETS CURRENT ASSETS Cash and cash equivalents $ 2,264 $ - $ 2,264 Accounts receivable, less allowance for bad debts of $209 1,191 - 1,191 Other receivable - - - Notes receivable, less allowance of bad debt of $916 389 - 389 Inventories 7 - 7 Income tax receivable 4 - 4 Property held for sale 231 - 231 Deferred contract charges 38 (38 ) - Prepaid expenses and other 346 - 346 Total current assets 4,470 (38 ) 4,432 LONG-TERM ASSETS Property, plant and equipment, net 500 - 500 Intangible assets definite-lived, net 196 - 196 Long-term notes receivable 735 - 735 Deferred tax asset, net 4,060 - 4,060 Long term deferred contract charges 232 (232 ) - Deposits and other 233 - 233 Total assets $ 10,426 $ (270 ) $ 10,156 LIABILITIES AND SHAREHOLDERS' EQUITY CURRENT LIABILITIES Accounts payable - trade $ 400 $ - $ 400 Accounts payable - lease termination impairments 832 - 832 Accrued expenses 834 4 838 Deferred rent 37 - 37 Deferred revenues 275 (275 ) - Total current liabilities 2,378 (271 ) 2,107 LONG-TERM LIABILITIES Convertible notes 1,584 - 1,584 Deferred rent, net of current portion 397 - 397 Deferred revenues, net of current portion 1,561 (1,124 ) 437 Other long-term liabilities 72 - 72 Total liabilities 5,992 (1,395 ) 4,597 COMMITMENTS AND CONTINGENCIES (SEE NOTE 3) SHAREHOLDERS' EQUITY Common stock, $.01 par value; authorized 26,000,000 shares; issued 22,208,141 outstanding 15,090,837 222 - 222 Additional paid-in capital 33,327 - 33,327 Accumulated deficit (4,483 ) 1,125 (3,358 ) Treasury stock at cost Shares in treasury: 7,117,304 (24,632 ) - (24,632 ) Total shareholders' equity 4,434 1,125 5,559 Total liabilities and shareholders' equity $ 10,426 $ (270 ) $ 10,156 As Reported Fiscal Year Ended June 30, 2019 Total Adjustments Income Statement Without Adoption of Topic 606 REVENUES: $ 12,319 $ (1,398 ) $ 10,921 COSTS AND EXPENSES: Cost of sales 1,120 - 1,120 General and administrative expenses 5,274 - 5,274 Franchise expenses 3,778 (901 ) 2,877 Gain on sale of assets (551 ) - (551 ) Impairment of long-lived assets and other lease charges 1,664 - 1,664 Bad debt 1,265 - 1,265 Interest expense 104 - 104 Depreciation and amortization expense 466 - 466 Total costs and expenses 13,120 (901 ) 12,219 LOSS FROM CONTINUING OPERATIONS BEFORE TAXES (801 ) (497 ) (1,298 ) Income tax benefit (51 ) - (51 ) LOSS FROM CONTINUING OPERATIONS (750 ) (497 ) (1,247 ) Loss from discontinued operations, net of taxes - - - NET LOSS $ (750 ) $ (497 ) $ (1,247 ) INCOME PER SHARE OF COMMON STOCK - BASIC: Loss from continuing operations $ (0.05 ) $ (0.03 ) $ (0.08 ) Loss from discontinued operations - - - Net loss $ (0.05 ) $ (0.03 ) $ (0.08 ) INCOME PER SHARE OF COMMON STOCK - DILUTED: Loss from continuing operations $ (0.05 ) $ (0.03 ) $ (0.08 ) Loss from discontinued operations - - - Net loss $ (0.05 ) $ (0.03 ) $ (0.08 ) Weighted average common shares outstanding - basic 15,070 15,070 15,070 Weighted average common and potential dilutive common shares outstanding 15,070 15,070 15,070 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Restricted stock units (“RSU’s”) represent the right to receive shares of common stock upon the satisfaction of vesting requirements, performance criteria and other terms and conditions. Compensation cost for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 Fair Value of Financial Instruments: The carrying amounts of accounts receivable and accounts payable approximate fair value because of the short maturity of these instruments. Contingencies: Provisions for legal settlements are accrued when payment is considered probable and the amount of loss is reasonably estimable in accordance with the authoritative guidance on Accounting for Contingencies Use of Management Estimates: The preparation of financial statements in conformity with accounting principles generally accepted in the United States of America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ctual results could differ materially from estimates. Fiscal Year: The Company's fiscal year ends on the last Sunday in June. The fiscal year ended June 30, 2019 contained 53 weeks and the fiscal year ended June 24, 2018 contained 52 weeks. Discontinuation of Norco Distribution Division: During the fiscal quarter ended December 24, 2017, the Company discontinued its Norco distribution division and revised its arrangements with third party suppliers and distributors of food, equipment and supplies. As a result, sale of food, equipment and supplies is no longer recognized as revenue and the cost of such items is no longer included in cost of sales. The Company now recognizes incentives received from third party suppliers and distributors as revenue.</t>
  </si>
  <si>
    <t>PROPERTY, PLANT AND EQUIPMENT AND INTANGIBLE ASSETS</t>
  </si>
  <si>
    <t>PROPERTY, PLANT AND EQUIPMENT AND INTANGIBLE ASSETS [Abstract]</t>
  </si>
  <si>
    <t>NOTE B – PROPERTY, PLANT AND EQUIPMENT AND INTANGIBLE ASSETS: Property, and plant and equipment consist of the following (in thousands): Estimated Useful Lives June 30, 2019 June 24, 2018 Equipment, furniture and fixtures 3 - 7 yrs $ 867 $ 1,090 Software 5 yrs 810 778 Leasehold improvements 10 yrs or lease term, if shorter 434 1,033 2,111 2,901 Less: accumulated depreciation/amortization (1,611 ) (1,391 ) $ 500 $ 1,510 Depreciation and amortization expense was approximately $0.5 million and $0.9 million for the fiscal years ended June 30, 2019 and June 24, 2018, respectively. Intangible assets consist of the following (in thousands): June 30, 2019 June 24, 2018 Estimated Useful Lives Acquisition Cost Accumulated Net Value Acquisition Cost Accumulated Amortization Net Value Trademarks and tradenames 10 years $ 278 $ (153 ) $ 125 $ 264 $ (127 ) $ 137 Name change 15 years 70 (21 ) 49 70 (16 ) 54 Prototypes 5 years 230 (208 ) 22 218 (197 ) 21 $ 578 $ (382 ) $ 196 $ 552 $ (340 ) $ 212 A</t>
  </si>
  <si>
    <t>ACCRUED EXPENSES</t>
  </si>
  <si>
    <t>ACCRUED EXPENSES [Abstract]</t>
  </si>
  <si>
    <t xml:space="preserve">NOTE C - ACCRUED EXPENSES: Accrued expenses consist of the following (in thousands): June 30, 2019 June 24, 2018 Compensation $ 265 $ 654 Other 478 404 Professional fees 83 43 Insurance loss reserves 8 8 $ 834 $ 1,109 </t>
  </si>
  <si>
    <t>CONVERTIBLE NOTES</t>
  </si>
  <si>
    <t>CONVERTIBLE NOTES [Abstract]</t>
  </si>
  <si>
    <t>NOTE D - CONVERTIBLE NOTES: On March 3, 2017, the Company completed a registered shareholder rights offering of its 4% Convertible Senior Notes due 2022 (“Notes”). Shareholders exercised subscription rights to purchase all 30,000 of the Notes at the par value of $100 per Note, resulting in gross offering proceeds to the Company of $3.0 million. The Notes bear interest at the rate of 4% per annum on the principal or par value of $100 per note, payable annually in arrears on February 15 of each year, commencing February 15, 2018. Interest is payable in cash or, at the Company’s discretion, in shares of Company common stock. The Notes mature on February 15, 2022, at which time all principal and unpaid interest will be payable in cash or, at the Company’s discretion, in shares of Company common stock. The Notes are secured by a pledge of all outstanding equity securities of our two primary direct operating subsidiaries. Noteholders may convert their notes to common stock as of the 15 th The Company determined that the Notes contained a beneficial conversion feature of $0.1 million since the market price of the Company’s common stock was higher than the effective conversion price of the notes when issued. The beneficial conversion feature and the issuance costs of the notes aggregated $0.2 million and were considered a debt discount and are accreted into interest expense using the effective interest method over the debt maturity period. During fiscal 2019, $4 thousand in par value of the Notes were converted to common shares. At the end of fiscal 2019, $1.7 million in par value of the Notes were outstanding, offset by $0.1 million of unamortized debt issue costs and unamortized debt discounts.</t>
  </si>
  <si>
    <t>INCOME TAXES</t>
  </si>
  <si>
    <t>INCOME TAXES [Abstract]</t>
  </si>
  <si>
    <t>NOTE E - INCOME TAXES: Provision for income taxes from continuing operations consists of the following (in thousands): Fiscal Year Ended June 30, 2019 June 24, 2018 Current - Federal $ - $ (33 ) Current - Foreign 131 51 Current - State 15 30 Deferred - Federal (189 ) (3,370 ) Deferred - State (8 ) - Provision for income taxes $ (51 ) $ (3,322 ) The effective income tax rate varied from the statutory rate for the fiscal years ended June 30, 2019 and June 24, 2018 as reflected below (in thousands): June 30, 2019 June 24, 2018 Federal income taxes based on a statutory rate of 21.0% and 27.6%, repectively of pre-tax loss $ (168 ) $ (291 ) State income tax, net of federal effect 93 51 Foreign taxes 15 30 Permanent adjustments 8 35 Rate change - 3,416 Change in valuation allowance - (6,597 ) Other 1 34 $ (51 ) $ (3,322 ) The tax effects of temporary differences that give rise to the net deferred tax assets consisted of the following (in thousands): June 30, 2019 June 24, 2018 Current Reserve for bad debt $ 48 $ 36 Deferred fees 17 15 Other reserves and accruals 795 562 860 613 Non Current Credit carryforwards 156 152 Net operating loss carryforwards 5,206 5,122 Depreciable assets 263 17 Total gross deferred tax asset 6,485 5,904 Valuation allowance (2,425 ) (2,425 ) Net deferred tax asset $ 4,060 $ 3,479 At the end of tax year ended June 30, 2019, the Company had net operating loss carryforwards totaling $23.9 million that are available to reduce future taxable income and will begin to expire in 2032. Under the Tax Cuts and Jobs Act, approximately $0.3 million of the loss carryforwards are limited to 80% and do not expire. As discussed in Note A above, the Company continually reviews the realizability of its deferred tax assets, including an analysis of factors such as future taxable income, reversal of existing taxable temporary differences, and tax planning strategies. Following the Company’s exit from substantially all Company-owned restaurants in 2017 and 2018, the Company assessed whether the valuation allowance should be maintained against its deferred tax assets based on consideration of all available evidence, using a “more likely than not” standard. In assessing the need for the valuation allowance, the Company considered both positive and negative evidence related to the likelihood of realization of deferred tax assets, including an evaluation of negative evidence consisting of the Company’s recent history of cumulative losses in recent years together with the Company’s historically profitable Pizza Inn Franchising and Pie Five Franchising operations. Based on the Company’s review of this evidence, management determined that the historical profitability of its franchising operations together with its exit from its unprofitable Company-owned restaurant operations and forecasts of future income provided sufficient basis for the Company to reverse a portion of the valuation allowance against deferred taxes during the year ended June 24, 2018. The Company will continue to monitor the realization of its tax assets each reporting period. On December 22, 2017 H.R. 1, originally known as the Tax Act was enacted. Among the significant changes to the U.S. Internal Revenue Code, the Tax Act lowers the U.S. federal corporate income tax rate (“Federal Tax Rate”) from 35% to 21% effective January 1, 2018. In December 2017, the Securities and Exchange Commission staff issued Staff Accounting Bulletin No. 118 (SAB 118), which addresses how a company recognizes provisional amounts when a company does not have the necessary information available, prepared or analyzed (including computations) in reasonable detail to complete its accounting for the effect of the changes in the Tax Act. The measurement period ends when a company has obtained, prepared and analyzed the information necessary to finalize its accounting, but cannot extend beyond one year. Accounting for the income tax effects of the Tax Act was completed by the Company during the year ended June 24, 2018. The remeasurement of the Company’s deferred tax assets and liabilities resulted in a $3.4 million discrete tax expense which increased the effective tax rate by 1,173% in the year ended June 24, 2018.</t>
  </si>
  <si>
    <t>LEASES</t>
  </si>
  <si>
    <t>LEASES [Abstract]</t>
  </si>
  <si>
    <t xml:space="preserve">NOTE F - LEASES: Premises occupied by Company-owned restaurants are leased for initial terms of five to ten years, and each has multiple renewal terms. Certain lease agreements contain either a provision requiring additional rent if sales exceed specified amounts or an escalation clause based upon a predetermined multiple. The Company leases its 19,576 square foot corporate office facility with average annual lease payments of approximately $17.50 per square foot. This lease began on January 2, 2017 and has a ten year term. Future minimum rental payments under active non-cancelable leases with initial or remaining terms of one year or more at June 30, 2019 were as follows (in thousands): Operating Leases 2020 $ 1,862 2021 1,927 2022 1,865 2023 1,659 2024 856 Thereafter 2,348 $ 10,517 Future minimum sublease rental income under active non-cancelable leases with initial or remaining terms of one year or more at June 30, 2019 were as follows (in thousands): Sublease Rental Income 2020 $ 168 2021 174 2022 175 2023 177 2024 128 Thereafter 53 $ 875 Rental expense consisted of the following (in thousands): Fiscal Year Ended June 30, 2019 June 24, 2018 Minimum rentals 757 $ 1,114 Sublease rentals (149 ) (161 ) 608 $ 953 </t>
  </si>
  <si>
    <t>EMPLOYEE BENEFITS</t>
  </si>
  <si>
    <t>EMPLOYEE BENEFITS [Abstract]</t>
  </si>
  <si>
    <t>NOTE G - EMPLOYEE BENEFITS: The Company has a tax advantaged savings plan that is designed to meet the requirements of Section 401(k) of the Internal Revenue Code (the “Code”). The current plan is a modified continuation of a similar savings plan established by the Company in 1985. Employees who have completed six months of service and are at least 21 years of age are eligible to participate in the plan. The plan provides that participating employees may elect to have between 1% and 15% of their compensation deferred and contributed to the plan subject to certain IRS limitations. Effective June 27, 2005, the Company has a discretionary matching contribution. For calendar years 2018 and 2019, the Company contributed on behalf of each participating employee an amount equal to 50% of the employee’s contributions up to 4% of compensation. Separate accounts are maintained with respect to contributions made on behalf of each participating employee. Employer matching contributions and earnings thereon are invested in the same investments as each participant’s employee deferral. The plan is subject to the provisions of the Employee Retirement Income Security Act, as amended, and is a profit sharing plan as defined in Section 401(k) of the Code. For the fiscal years ended June 30, 2019 and June 24, 2018, total matching contributions to the tax advantaged savings plan by the Company on behalf of participating employees were approximately $39,000 and $44,000, respectively.</t>
  </si>
  <si>
    <t>STOCK BASED COMPENSATION PLANS</t>
  </si>
  <si>
    <t>STOCK BASED COMPENSATION PLANS [Abstract]</t>
  </si>
  <si>
    <t xml:space="preserve">NOTE H - STOCK BASED COMPENSATION PLANS: In June 2005, the 2005 Employee Incentive Stock Option Award Plan (the “2005 Employee Plan”) was approved by the Company’s shareholders with a plan effective date of June 23, 2005. Under the 2005 Employee Plan, officers and employees of the Company were eligible to receive options to purchase shares of the Company’s common stock. Options were granted at market value of the stock on the date of grant, were subject to various vesting and exercise periods as determined by the Compensation Committee of the board of directors and could be designated as non-qualified or incentive stock options. A total of 1,000,000 shares of common stock were authorized for issuance under the 2005 Employee Plan. The 2005 Employee Plan expired by its terms on June 23, 2015. The shareholders also approved the 2005 Non-Employee Directors Stock Award Plan (the “2005 Directors Plan”) in June 2005, to be effective as of June 23, 2005. Directors not employed by the Company were eligible to receive stock options under the 2005 Directors Plan. Options for common stock equal to twice the number of shares of common stock acquired during the previous fiscal year, up to 40,000 shares per year, were automatically granted to each non-employee director on the first day of each fiscal year. Options were granted at market value of the stock on the first day of each fiscal year, with vesting periods beginning at a minimum of six months and with exercise periods up to ten years. A total of 650,000 shares of Company common stock were authorized for issuance pursuant to the 2005 Directors Plan. The 2005 Directors Plan expired by its terms on June 23, 2015. The 2015 Long Term Incentive Plan (the “2015 LTIP”) was approved by the Company’s shareholders on November 18, 2014 and became effective June 1, 2015. Officers, employees and non-employee directors of the Company are eligible to receive awards under the 2015 LTIP. A total of 1,200,000 shares of common stock are authorized for issuance under the 2015 LTIP. Awards authorized under the 2015 LTIP include incentive stock options, non-qualified stock options, restricted shares, restricted stock units and rights (either with or without accompanying options). The 2015 LTIP provides for options to be granted at market value of the stock on the date of grant and have exercise periods determined by the Compensation Committee of the board of directors. The Compensation Committee may also determine the vesting periods, performance criteria and other terms and conditions of all awards under the 2015 LTIP. The Compensation Committee has adopted resolutions under the 2015 LTIP automatically granting to each non-employee director on the first day of each fiscal year options to purchase twice the number of shares of common stock acquired during the previous fiscal year, up to a maximum of 40,000 shares. Such options are exercisable at the market value of the stock on the first day of the fiscal year, vest six months from the date of grant and expire 10 years from the date of grant. Share based compensation expense is included in general and administrative expense in the statement of operations. Stock Options: A summary of stock option transactions under all of the Company’s stock option plans and information about fixed-price stock options is as follows: Fiscal Year Ended June 30, 2019 June 24, 2018 Shares Shares Outstanding at beginning of year 478,056 478,056 Granted - - Exercised - - Forfeited/Canceled/Expired (261,506 ) - Outstanding at end of period 216,550 478,056 Exercisable at end of period 216,550 478,056 Fiscal Year Ended June 30, 2019 June 24, Weighted- Average Exercise Price Weighted- Average Exercise Price Outstanding at beginning of year $ 4.16 $ 4.16 Granted - - Exercised - - Forfeited/Canceled/Expired 4.27 - Outstanding at end of period $ 4.82 4.16 Exercisable at end of year $ 4.82 4.16 At June 30, 2019, the intrinsic value of options outstanding was $0.1 million. The following table provides information on options outstanding and options exercisable as of June 30, 2019: Options Outstanding Options Exercisable Range of Exercise Prices Options Outstanding at June 30, 2019 Weighted- Average Remaining Contractual Life (Years) Weighted- Average Exercise Price Shares Exercisable at June 30, 2019 Weighted- Average Exercise Price $1.55 - 1.95 9,800 1.0 $ 1.87 9,800 $ 1.87 $2.36 - 2.75 40,000 2.0 $ 2.71 40,000 $ 2.71 $2.76 - 3.30 55,000 3.0 $ 3.11 55,000 $ 3.11 $3.31 - 3.95 50,000 7.0 $ 3.95 50,000 $ 3.95 $5.51 - 5.74 8,664 4.0 $ 5.74 8,664 $ 5.74 $5.95 - 6.25 28,800 5.0 $ 6.23 28,800 $ 6.23 $6.26 - 13.11 24,286 6.0 $ 13.11 24,286 $ 13.11 216,550 4.3 $ 4.82 216,550 $ 4.09 We determine fair value following the authoritative guidance as follows: Valuation and Amortization Method. Expected Life Expected Volatility Risk-Free Interest Rate Expected Dividend Yield. Expected Forfeitures At June 30, 2019, the Company had no unvested options. Stock compensation expense related to stock options of zero and $35 thousand was recognized in fiscal years 2019 and 2018, respectively. Restricted Stock Units: Restricted stock units awarded under the 2015 LTIP represent the right to receive shares of common stock upon the satisfaction of vesting requirements, performance criteria and other terms and conditions. During fiscal 2019, there were no grants of performance-based restricted stock units. During fiscal 2018, an aggregate of 488,723 performance-based restricted stock units were granted to certain employees. The restricted stock units granted to each recipient are allocated among performance criteria pertaining to various aspects of the Company’s business, as well as its overall operations, measured based on the second fiscal year following the date of grant. Achievement of the various performance criteria entitles the recipient to receive shares of common stock in amounts ranging from 50% to 150% of the number of restricted stock units granted. Grantees of restricted stock units do not have any rights of a stockholder, and do not participate in any distributions on our common stock, until the award fully vests upon satisfaction of the vesting schedule, performance criteria and other conditions set forth in their award agreement. Therefore, unvested restricted stock units are not considered participating securities under ASC 260, “ Earnings Per Share Compensation cost is measured as an amount equal to the fair value of the restricted stock units on the date of grant and is expensed over the vesting period if achievement of the performance criteria is deemed probable, with the amount of the expense recognized based on the best estimate of the ultimate achievement level. A summary of the status of restricted stock units as of June 30, 2019 and June 24, 2018, and changes during the fiscal years then ended is presented below: June 30, 2019 June 24, 2018 Outstanding at beginning of year 908,293 487,950 Granted during the year - 488,723 Forfeited during the year (753,187 ) (68,380 ) Outstanding at end of year 155,106 908,293 Vested at beginning of year - - Vested during the year - - Vested at end of year - - Unvested at end of year 155,106 908,293 </t>
  </si>
  <si>
    <t>SHAREHOLDERS' EQUITY [Abstract]</t>
  </si>
  <si>
    <t>NOTE I - SHAREHOLDERS’ EQUITY: On April 22, 2009, the board of directors of the Company amended the stock repurchase plan first authorized on May 23, 2007, and previously amended on June 2, 2008, by increasing the aggregate number of shares of common stock the Company may repurchase under the plan to a total of 3,016,000 shares. No shares were repurchased during fiscal 2019 and, as of June 30, 2019, there were 848,425 shares available to repurchase under the plan. On December 5, 2017, the Company entered into an At Market Issuance Sales Agreement with B. Riley FBR, Inc. (“B. Riley FBR”) pursuant to which the Company may offer and sell shares of its common stock having an aggregate offering price of up to $5,000,000 from time to time through B. Riley FBR acting as agent (the “2017 ATM Offering”). The 2017 ATM Offering is being undertaken pursuant to Rule 415 and a shelf Registration Statement on Form S-3 which was declared effective by the SEC on November 6, 2017. Through June 30, 2019, the Company had sold an aggregate of 191,478 shares in the 2017 ATM Offering, realizing aggregate gross proceeds of $0.3 million. The Company pays to B. Riley FBR a fee equal to 3% of the gross sales price in addition to reimbursing certain costs. The Company had $4 thousand in expenses associated with the 2017 ATM Offering in fiscal 2019.</t>
  </si>
  <si>
    <t>COMMITMENTS AND CONTINGENCIES</t>
  </si>
  <si>
    <t>COMMITMENTS AND CONTINGENCIES [Abstract]</t>
  </si>
  <si>
    <t>NOTE J - COMMITMENTS AND CONTINGENCIES: The Company is subject to various claims and contingencies related to employment agreements, franchise disputes, lawsuits, taxes, food product purchase contracts and other matters arising out of the normal course of business. Management believes that any such claims and actions currently pending are either covered by insurance or would not have a material adverse effect on the Company's annual results of operations or financial condition if decided in a manner that is unfavorable to us.</t>
  </si>
  <si>
    <t>EARNINGS PER SHARE</t>
  </si>
  <si>
    <t>EARNINGS PER SHARE [Abstract]</t>
  </si>
  <si>
    <t>NOTE K - EARNINGS PER SHARE: The Company computes and presents earnings per share (“EPS”) in accordance with the authoritative guidance on Earnings Per Share The following table shows the reconciliation of the numerator and denominator of the basic EPS calculation to the numerator and denominator of the diluted EPS calculation (in thousands, except per share amounts). Fiscal Year Ended June 30, 2019 June 24, 2018 Income/(loss) from continuing operations $ (750 ) $ 2,274 Loss from discontinued operations - (362 ) Net income/(loss) available to common stockholders $ (750 ) $ 1,912 Interest saved on convertible notes of $1,584 at 4% $ 63 $ 90 Adjusted net income/(loss) $ (687 ) $ 2,002 BASIC: Weighted average common shares 15,070 13,854 Income/(loss) from continuing operations per common share $ (0.05 ) $ 0.17 Loss from discontinued operations per common share - (0.03 ) Net income/(loss) per common share $ (0.05 ) $ 0.14 DILUTED: Weighted average common shares 15,070 13,854 Convertible notes - 1,129 Dilutive stock options - - Weighted average common shares outstanding 15,070 14,983 Income/(loss) from continuing operations per common share $ (0.05 ) $ 0.16 Loss from discontinued operations per common share - (0.03 ) Net income/(loss) per common share $ (0.05 ) $ 0.13 We had 216,550 and 478,056 shares of common stock potentially issuable upon exercise of employee stock options for years ended June 30, 2019 and June 24, 2018, respectively, that were excluded from the weighted average number of shares outstanding on a diluted basis because the effect of such options would be anti-dilutive. These instruments expire at varying times from fiscal 2020 through fiscal 2026.</t>
  </si>
  <si>
    <t>SEGMENT REPORTING</t>
  </si>
  <si>
    <t>SEGMENT REPORTING [Abstract]</t>
  </si>
  <si>
    <t xml:space="preserve">NOTE L– SEGMENT REPORTING: The Company has three reportable operating segments as determined by management using the “management approach” as defined by the authoritative guidance on Disclosures about Segments of an Enterprise and Related Information The Pizza Inn and Pie Five Franchising segments establish franchisees, licensees and territorial rights. Revenue for this segment is derived from franchise royalties, franchise fees, sale of area development and foreign master license rights and incentive payments from third party suppliers and distributors. Assets for this segment include equipment, furniture and fixtures. The Company-Owned Restaurants segment includes sales and operating results for all Company-owned restaurants. Assets for this segment include equipment, furniture and fixtures for the Company-owned restaurants. Corporate administration and other assets primarily include cash and short-term investments, as well as furniture and fixtures located at the corporate office and trademarks and other intangible assets. All assets are located within the United States. Summarized in the following tables are net sales and operating revenues, depreciation and amortization expense, income from continuing operations before taxes, capital expenditures and assets for the Company's reportable segments as of and for the fiscal years ended June 30, 2019 and June 24, 2018 (in thousands): Fiscal Year Ended June 30, 2019 June 24, 2018 Net sales and operating revenues: Pizza Inn Franchising $ 7,192 $ 6,892 Pie Five Franchising 4,192 3,970 Company-Owned Restaurants (1) 887 4,254 Corporate administration and other 48 4 Consolidated revenues $ 12,319 $ 15,120 Depreciation and amortization: Pizza Inn Franchising $ - $ - Pie Five Franchising - - Company-Owned Restaurants (1) 123 459 Combined 123 459 Corporate administration and other (2) 343 415 Depreciation and amortization $ 466 $ 874 Income/(Loss) from continuing operations before taxes: Pizza Inn Franchising $ 5,512 $ 5,594 Pie Five Franchising 2,094 2,623 Company-Owned Restaurants (1) (2,001 ) (1,763 ) Combined 5,605 6,454 Corporate administration and other (6,406 ) (7,502 ) Income/(loss) from continuing operations before taxes $ (801 ) $ (1,048 ) Notes: (1) Company stores that were closed are included in discontinued operations in the accompanying Condensed Consolidated Statement of Operations. (2) Portions of corporate administration and other have been allocated to segments. The following table provides information on our foreign and domestic revenues: Geographic information (revenues): United States $ 12,086 $ 14,566 Foreign countries 233 554 Consolidated total $ 12,319 $ 15,120 </t>
  </si>
  <si>
    <t>ORGANIZATION AND SUMMARY OF SIGNIFICANT ACCOUNTING POLICIES (Policies)</t>
  </si>
  <si>
    <t>Description of Business</t>
  </si>
  <si>
    <t>Description of Business: Rave Restaurant Group, Inc. and its subsidiaries (collectively referred to as the “Company”, or in the first person notations of “we”, “us” and “our”) franchise pizza buffet, delivery/carry-out and express restaurants domestically and internationally under the trademark “Pizza Inn” and operate and franchise domestic fast casual restaurants under the trademarks “Pie Five Pizza Company” or “Pie Five”. We facilitate the procurement and distribution of food, equipment and supplies to our domestic and international system of restaurants through agreements with third party distributors. As of June 30, 2019, we owned and operated one Pie Five restaurant (“Pie Five Units”). As of that date, we also had 57 franchised Pie Five Units, 194 franchised Pizza Inn restaurants, and nine licensed Pizza Inn Express, or PIE, kiosks (“PIE Units”). The 146 domestic franchised Pizza Inn restaurants were comprised of 87 pizza buffet restaurants (“Buffet Units”), nine delivery/carry-out restaurants (“Delco Units”), and 50 express restaurants (“Express Units”). As of June 30, 2019, there were 48 international franchised Pizza Inn restaurants. Domestic Pizza Inn restaurants and kiosks were located predominantly in the southern half of the United States, with Texas, Arkansas, North Carolina and Mississippi accounting for approximately 25%, 18%, 17% and 8%, respectively, of the total number of domestic units.</t>
  </si>
  <si>
    <t>Principles of Consolidation</t>
  </si>
  <si>
    <t>Principles of Consolidation: The consolidated financial statements include the accounts of Rave Restaurant Group, Inc. and its subsidiaries, all of which are wholly owned. All appropriate inter-company balances and transactions have been eliminated.</t>
  </si>
  <si>
    <t>Cash and Cash Equivalents</t>
  </si>
  <si>
    <t>Cash and Cash Equivalents: The Company considers all highly liquid investments purchased with an original maturity of three months or less to be cash equivalents. Restricted cash of $0.2 million at June 30, 2019 and June 24, 2018 is omitted from cash and cash equivalents and is included in other long term assets. The restricted cash is held in an interest-bearing money market account and is restricted pursuant to a letter of credit for an insurance claim dating back to the mid-1980’s.</t>
  </si>
  <si>
    <t>Concentration of Credit Risk</t>
  </si>
  <si>
    <t>Concentration of Credit Risk: Financial instruments, which potentially subject the Company to concentrations of credit risk, consist primarily of cash and cash equivalents. At June 30, 2019 and June 24, 2018, and at various times during the fiscal years then ended, cash and cash equivalents were in excess of Federal Depository Insurance Corporation insured limits. We do not believe we are exposed to any significant credit risk on cash and cash equivalents. Notes receivable, which potentially subject the Company to concentrations of credit risk, consist primarily of structured Company-financed sales of assets. At June 30, 2019 and June 24, 2018, and at various times during the fiscal years then ended, the Company had concentrations of credit risk with five franchisees on notes receivables with both short and long term maturities. As of June 30, 2019, the Company had one short term note receivable with one franchisee with a balloon payment of $0.2 million due during the third quarter of fiscal 2020. At June 30, 2019, the Company had two additional notes receivable with one franchisee totaling $0.9 million with an allowance reserve of $0.9 million. In addition, the Company had five notes receivable with four franchisees totaling $0.9 million. Each of the financed asset sales was executed with a 4.0-5.0% stated interest rate, principal and interest payments due monthly and a balloon payment due after 24 months.</t>
  </si>
  <si>
    <t>Inventories: Inventory consists primarily of food, paper products and supplies stored in and used by Company restaurants and was stated at lower of first-in, first-out (“FIFO”) or market.</t>
  </si>
  <si>
    <t>Closed Restaurants and Discontinued Operations</t>
  </si>
  <si>
    <t>Closed Restaurants and Discontinued Operation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e authoritative guidance on “ Accounting for the Impairment or Disposal of Long-Lived Assets,” The authoritative guidance on “ Accounting for Costs Associated with Exit or Disposal Activities,” Discontinued operations include losses attributable to the discontinued Norco distribution and supply division, leased buildings associated with Company-owned restaurants closed in prior years, and Company-owned restaurants closed in the reported period.</t>
  </si>
  <si>
    <t>Property, Plant and Equipment</t>
  </si>
  <si>
    <t>Property, Plant and Equipment: Property, plant and equipment are stated at cost less accumulated depreciation and amortization. Repairs and maintenance are charged to operations as incurred while major renewals and betterments are capitalized. Upon the sale or disposition of a fixed asset, the asset and the related accumulated depreciation or amortization are removed from the accounts and the gain or loss is included in operations. The Company capitalizes interest on borrowings during the active construction period of major capital projects. Capitalized interest is added to the cost of the underlying asset and amortized over the estimated useful life of the asset. Depreciation and amortization are computed on the straight-line method over the estimated useful lives of the assets or, in the case of leasehold improvements, over the term of the lease including any reasonably assured renewal periods, if shorter. The useful lives of the assets range from three to ten years.</t>
  </si>
  <si>
    <t>Impairment of Long-Lived Asset and other Lease Charges</t>
  </si>
  <si>
    <t>Impairment of Long-Lived Asset and other Lease Charges: The Company reviews long-lived assets for impairment when events or circumstances indicate that the carrying value of such assets may not be fully recoverable. Impairment is evaluated based on the sum of undiscounted estimated future cash flows expected to result from use and eventual disposition of the assets compared to their carrying value. If impairment is recognized, the carrying value of an impaired asset is reduced to its fair value, based on discounted estimated future cash flows. During fiscal year 2019, the Company tested its long-lived assets for impairment and recognized pre-tax, non-cash impairment charges of $0.8 million primarily related to the carrying value of one Pie Five unit. The Company also had lease charges related to closed units of $0.9 million.</t>
  </si>
  <si>
    <t>Accounts Receivable</t>
  </si>
  <si>
    <t>Accounts Receivable: Accounts receivable consist primarily of receivables generated from franchise royalties. The Company records a provision for doubtful receivables to allow for any amounts that may be unrecoverable based upon an analysis of the Company's prior collection experience, customer creditworthiness and current economic trends. After all attempts to collect a receivable have failed, the receivable is written off against the allowance. Finance charges may be accrued at a rate of 18% per year, or up to the maximum amount allowed by law, on past due receivables. The interest income recorded from finance charges is immaterial.</t>
  </si>
  <si>
    <t>Notes Receivable</t>
  </si>
  <si>
    <t xml:space="preserve">Notes Receivable: Notes receivable primarily consist of promissory notes arising from franchisee agreements. The majority of amounts and terms are evidenced by formal promissory notes and personal guarantees. All notes allow for early payment without penalty. Fixed principle and interest payments are due monthly. Interest income is recognized monthly. Notes receivable mature at various dates through 2022 and bear interest at a weighted average rate of 4.8% at June 30, 2019. Management evaluates the creditworthiness of franchisees by considering credit history and sales to evaluate credit risk. Management determines interest rates based on credit risk of the underlining franchisee. The Company monitors payment history to determine whether or not a loan should be placed on a nonaccrual status or impaired. The Company charges off notes receivable based on an account-by-account analysis of the borrower’s current economic conditions, monthly payments history and historical loss experience. The allowance for doubtful notes receivable is netted within notes receivable. The principal balance outstanding on the notes receivable and expected principal collections for the next three years were as follows as of June 30, 2019 (in thousands): Notes Receivable 2020 $ 389 2021 542 2022 193 $ 1,124 </t>
  </si>
  <si>
    <t>Income Taxes</t>
  </si>
  <si>
    <t>Income Taxes: Income taxes are accounted for using the asset and liability method pursuant to the authoritative guidance on Accounting for Income Taxes The Company continually reviews the realizability of its deferred tax assets, including an analysis of factors such as future taxable income, reversal of existing taxable temporary differences, and tax planning strategies. The Company has assessed whether the valuation allowance should be maintained against its deferred tax assets based on consideration of all available evidence, using a “more likely than not” standard. In assessing the need for the valuation allowance, the Company considered both positive and negative evidence related to the likelihood of realization of deferred tax assets. Future sources of taxable income were also considered in determining the amount of the recorded valuation allowance. Based on the Company's review of this evidence, management determined it was appropriate to maintain the existing partial valuation allowance against the Company's deferred tax assets. Income tax benefit of $0.1 million for fiscal 2019 represents $0.1 million in state and foreign tax expense and a $0.2 million benefit on other deferred taxes. At the end of tax year ended June 30, 2019, the Company had net operating loss carryforwards totaling $23.9 million that are available to reduce future taxable income and will begin to expire in 2032. Under the Tax Cuts and Jobs Act, approximately $0.3 million of the loss carryforwards are limited to 80% and do not expire. Under ASC 740,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From time to time, the Company may be assessed interest and penalties by taxing authorities. In those cases, the charges are recorded as income tax expense in the Consolidated Statements of Operations. There were no such charges or accruals for the years ended June 30, 2019 and June 24, 2018.</t>
  </si>
  <si>
    <t>Pre-Opening Expense</t>
  </si>
  <si>
    <t>Pre-Opening Expense: The Company's pre-opening costs are expensed as incurred and generally include payroll and other direct costs associated with training new managers and employees prior to opening a new restaurant, rent and other unit operating expenses incurred prior to opening, and promotional costs associated with the opening.</t>
  </si>
  <si>
    <t>Related Party Transactions</t>
  </si>
  <si>
    <t>Related Party Transactions: On December 22, 2016, the Company obtained a $1.0 million loan from its largest shareholder, Newcastle Partners, LP ("Newcastle"), evidenced by a promissory note. The loan bore interest at 10% per annum and was originally due and payable on April 30, 2017. On May 8, 2017, the Company renewed and extended the promissory note on the same terms until the earlier of September 1, 2017, or the Company’s receipt of at least $2.0 million in additional debt or equity capital. The note was paid in full in fiscal 2018. Newcastle is an affiliate of the Company's Chairman, Mark E. Schwarz.</t>
  </si>
  <si>
    <t>Recent Accounting Pronouncements</t>
  </si>
  <si>
    <t>Recent Accounting Pronouncements In February 2016, the FASB issued ASU 2016-02, Leases. ASU 2016-02 amends the existing accounting standards for lease accounting, including requiring lessees to recognize most leases on their balance sheets. The new lease standard is effective for public companies for fiscal years, (including interim periods therein), beginning after December 15, 2018. Application of ASU 2016-02 will be required beginning in the first quarter of our fiscal 2020. Early adoption of ASU 2016-02 as of its issuance is permitted. This new guidance requires a modified retrospective transition approach for all leases existing at, or entered into after, the date of initial application, with an option to use certain transition relief. The Company believes this will have a material impact on the financial statements as it relates to its corporate office lease and various lease obligations for store locations.</t>
  </si>
  <si>
    <t>Revenue Recognition</t>
  </si>
  <si>
    <t xml:space="preserve">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In May 2014, the FASB issued ASU 2014-09, “Revenue from Contracts with Customers” (“ASU 2014-09”), which supersedes nearly all existing revenue recognition guidance under GAAP, including industry-specific requirements, and provides companies with a single framework for recognizing revenue from contracts with customers. This update and subsequently issued amendments require companies to recognize revenue at amounts that reflect the consideration to which the companies expect to be entitled in exchange for those goods or services at the time of transfer. Topic 606 requires that we assess contracts to determine each separate and distinct performance obligation. If a contract has multiple performance obligations, we allocate the transaction price using our best estimate of the standalone selling price to each distinct good or service in the contract. The Company adopted ASU 2014-09 and Topic 606 using the modified retrospective transition method effective June 25, 2018. Results for reporting periods beginning after June 25, 2018 are presented in accordance with Topic 606, while prior period amounts are not adjusted and continue to be reported in accordance with our historical accounting under Topic 605, Revenue Recognition. The adoption of Topic 606 did not impact the recognition and reporting of our two largest sources of revenue: franchise royalties and supplier and distributor incentives. The items impacted by the adoption include the timing of franchise and development revenue recognition and the presentation of advertising funds and supplier convention contributions. The following describes principal activities, separated by major product or service, from which the Company generates its revenues: Restaurant Sales Revenue from restaurant sales is recognized when food and beverage products are sold in Company-owned restaurants. The Company reports revenue net of sales taxes collected from customers and remitted to governmental taxing authorities. Franchise Revenues Franchise revenues consist of 1) franchise royalties, 2) supplier and distributor incentive revenues, 3) franchise license fees, 4) area development exclusivity fees and foreign master license fees, 5) advertising funds, and 6) supplier convention funds. Franchise royalties, which are based on a percentage of franchise restaurant sales, are recognized as sales occur. Supplier and distributor incentive revenues are recognized when title to the underlying commodities transfer. Franchise license fees are typically billed upon execution of the franchise agreement and amortized over the term of the franchise agreement which can range from five to 20 years. Fees received for renewal periods are amortized over the life of the renewal period. Area development exclusivity fees and foreign master license fees are typically billed upon execution of the area development and foreign master license agreements. Area development exclusivity fees are included in deferred revenue in the Consolidated Balance Sheets and allocated on a pro rata basis to all stores opened under that specific development agreement. Area development exclusivity fees that include rights to subfranchise are amortized as revenue over the term of the contract. For periods prior to adoption of Topic 606, revenue was recognized when we performed our obligations related to such fees, primarily the store opening date for initial franchise fees and area development fees, or the date the renewal option was effective for renewal fees. Advertising fund contributions for Pie Five units represent contributions collected where we have control over the activities of the fund. Contributions are based on a percentage of net retail sales. The adoption of Topic 606 revises the determination of whether these arrangements are considered principal versus agent. For Pie Five, we have determined that we are the principal in these arrangements, and advertising fund contributions and expenditures are, therefore, reported on a gross basis in the Consolidated Statements of Income. In general, we expect such advertising fund contributions and expenditures to be largely offsetting and, therefore, do not expect a significant impact on our reported income before income taxes. Our obligation related to these funds is to develop and conduct advertising activities. Pie Five marketing fund contributions are billed and collected weekly. Supplier convention funds are deferred until the obligations of the agreement are met and the event takes place. Total revenues consist of the following (in thousands): Fiscal Year Ended June 30, 2019 June 24, 2018 Restaurant Sales $ 889 $ 4,254 Franchise Royalties 4,814 4,997 Supplier and Distributor Incentive Revenues 4,519 4,752 Franchise License Fees 1,031 278 Area Development Fees and Foreign Master License Fees 41 835 Advertising Funds 684 - Supplier Convention Funds 294 - Other 47 4 $ 12,319 $ 15,120 The following chart presents the specific line items impacted by the cumulative adjustment to opening retained earnings: (In thousands, except share amounts) As Reported June 24, 2018 Total Adjustment Adjusted Balance Sheet June 25, 2018 ASSETS CURRENT ASSETS Cash and cash equivalents $ 1,386 $ - $ 1,386 Accounts receivable, less allowance for bad debts of $158 1,518 - 1,518 Other receivable 300 - 300 Notes receivable 712 - 712 Inventories 6 - 6 Income tax receivable 5 - 5 Property held for sale 539 - 539 Deferred contract charges - 10 10 Prepaid expenses and other 273 - 273 Total current assets 4,739 10 4,749 LONG-TERM ASSETS Property, plant and equipment, net 1,510 - 1,510 Intangible assets definite-lived, net 212 - 212 Long-term notes receivable 803 - 803 Deferred tax asset, net 3,479 - 3,479 Long term deferred contract charges - 182 182 Deposits and other 243 - 243 Total assets $ 10,986 $ 192 $ 11,178 LIABILITIES AND SHAREHOLDERS' EQUITY CURRENT LIABILITIES Accounts payable - trade $ 421 $ - $ 421 Accounts payable - lease termination impairments 353 - 353 Accrued expenses 1,109 (4 ) 1,105 Deferred rent 32 - 32 Deferred revenues 65 243 308 Total current liabilities 1,980 239 2,219 LONG-TERM LIABILITIES Convertible notes 1,562 - 1,562 Deferred rent, net of current portion 433 - 433 Deferred revenues, net of current portion 670 1,575 2,245 Other long-term liabilities 42 - 42 Total liabilities 4,687 1,814 6,501 COMMITMENTS AND CONTINGENCIES (SEE NOTE 3) SHAREHOLDERS' EQUITY Common stock, $.01 par value; authorized 26,000,000 shares; issued 22,166,674 shares outstanding 15,047,470 shares 222 - 222 Additional paid-in capital 33,206 - 33,206 Accumulated deficit (2,493 ) (1,622 ) (4,115 ) Treasury stock at cost Shares in treasury: 7,119,204 (24,636 ) - (24,636 ) Total shareholders' equity 6,299 (1,622 ) 4,677 Total liabilities and shareholders' equity $ 10,986 $ 192 $ 11,178 The following charts present the specific line items impacted by the application of Topic 606 in fiscal 2019. (In thousands, except share amounts) As Reported June 30, 2019 Total Adjustment Balance Sheet Without Adoption of Topic 606 ASSETS CURRENT ASSETS Cash and cash equivalents $ 2,264 $ - $ 2,264 Accounts receivable, less allowance for bad debts of $209 1,191 - 1,191 Other receivable - - - Notes receivable, less allowance of bad debt of $916 389 - 389 Inventories 7 - 7 Income tax receivable 4 - 4 Property held for sale 231 - 231 Deferred contract charges 38 (38 ) - Prepaid expenses and other 346 - 346 Total current assets 4,470 (38 ) 4,432 LONG-TERM ASSETS Property, plant and equipment, net 500 - 500 Intangible assets definite-lived, net 196 - 196 Long-term notes receivable 735 - 735 Deferred tax asset, net 4,060 - 4,060 Long term deferred contract charges 232 (232 ) - Deposits and other 233 - 233 Total assets $ 10,426 $ (270 ) $ 10,156 LIABILITIES AND SHAREHOLDERS' EQUITY CURRENT LIABILITIES Accounts payable - trade $ 400 $ - $ 400 Accounts payable - lease termination impairments 832 - 832 Accrued expenses 834 4 838 Deferred rent 37 - 37 Deferred revenues 275 (275 ) - Total current liabilities 2,378 (271 ) 2,107 LONG-TERM LIABILITIES Convertible notes 1,584 - 1,584 Deferred rent, net of current portion 397 - 397 Deferred revenues, net of current portion 1,561 (1,124 ) 437 Other long-term liabilities 72 - 72 Total liabilities 5,992 (1,395 ) 4,597 COMMITMENTS AND CONTINGENCIES (SEE NOTE 3) SHAREHOLDERS' EQUITY Common stock, $.01 par value; authorized 26,000,000 shares; issued 22,208,141 outstanding 15,090,837 222 - 222 Additional paid-in capital 33,327 - 33,327 Accumulated deficit (4,483 ) 1,125 (3,358 ) Treasury stock at cost Shares in treasury: 7,117,304 (24,632 ) - (24,632 ) Total shareholders' equity 4,434 1,125 5,559 Total liabilities and shareholders' equity $ 10,426 $ (270 ) $ 10,156 As Reported Fiscal Year Ended June 30, 2019 Total Adjustments Income Statement Without Adoption of Topic 606 REVENUES: $ 12,319 $ (1,398 ) $ 10,921 COSTS AND EXPENSES: Cost of sales 1,120 - 1,120 General and administrative expenses 5,274 - 5,274 Franchise expenses 3,778 (901 ) 2,877 Gain on sale of assets (551 ) - (551 ) Impairment of long-lived assets and other lease charges 1,664 - 1,664 Bad debt 1,265 - 1,265 Interest expense 104 - 104 Depreciation and amortization expense 466 - 466 Total costs and expenses 13,120 (901 ) 12,219 LOSS FROM CONTINUING OPERATIONS BEFORE TAXES (801 ) (497 ) (1,298 ) Income tax benefit (51 ) - (51 ) LOSS FROM CONTINUING OPERATIONS (750 ) (497 ) (1,247 ) Loss from discontinued operations, net of taxes - - - NET LOSS $ (750 ) $ (497 ) $ (1,247 ) INCOME PER SHARE OF COMMON STOCK - BASIC: Loss from continuing operations $ (0.05 ) $ (0.03 ) $ (0.08 ) Loss from discontinued operations - - - Net loss $ (0.05 ) $ (0.03 ) $ (0.08 ) INCOME PER SHARE OF COMMON STOCK - DILUTED: Loss from continuing operations $ (0.05 ) $ (0.03 ) $ (0.08 ) Loss from discontinued operations - - - Net loss $ (0.05 ) $ (0.03 ) $ (0.08 ) Weighted average common shares outstanding - basic 15,070 15,070 15,070 Weighted average common and potential dilutive common shares outstanding 15,070 15,070 15,070 </t>
  </si>
  <si>
    <t>Stock-Based Compensation</t>
  </si>
  <si>
    <t>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Restricted stock units (“RSU’s”) represent the right to receive shares of common stock upon the satisfaction of vesting requirements, performance criteria and other terms and conditions. Compensation cost for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t>
  </si>
  <si>
    <t>Fair Value of Financial Instruments</t>
  </si>
  <si>
    <t>Fair Value of Financial Instruments: The carrying amounts of accounts receivable and accounts payable approximate fair value because of the short maturity of these instruments.</t>
  </si>
  <si>
    <t>Contingencies</t>
  </si>
  <si>
    <t>Contingencies: Provisions for legal settlements are accrued when payment is considered probable and the amount of loss is reasonably estimable in accordance with the authoritative guidance on Accounting for Contingencies</t>
  </si>
  <si>
    <t>Use of Management Estimates</t>
  </si>
  <si>
    <t>Use of Management Estimates: The preparation of financial statements in conformity with accounting principles generally accepted in the United States of America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ctual results could differ materially from estimates.</t>
  </si>
  <si>
    <t>Fiscal Year</t>
  </si>
  <si>
    <t>Fiscal Year: The Company's fiscal year ends on the last Sunday in June. The fiscal year ended June 30, 2019 contained 53 weeks and the fiscal year ended June 24, 2018 contained 52 weeks.</t>
  </si>
  <si>
    <t>Discontinuation of Norco Distribution Division</t>
  </si>
  <si>
    <t>Discontinuation of Norco Distribution Division: During the fiscal quarter ended December 24, 2017, the Company discontinued its Norco distribution division and revised its arrangements with third party suppliers and distributors of food, equipment and supplies. As a result, sale of food, equipment and supplies is no longer recognized as revenue and the cost of such items is no longer included in cost of sales. The Company now recognizes incentives received from third party suppliers and distributors as revenue.</t>
  </si>
  <si>
    <t>ORGANIZATION AND SUMMARY OF SIGNIFICANT ACCOUNTING POLICIES (Tables)</t>
  </si>
  <si>
    <t xml:space="preserve">The principal balance outstanding on the notes receivable and expected principal collections for the next three years were as follows as of June 30, 2019 (in thousands): Notes Receivable 2020 $ 389 2021 542 2022 193 $ 1,124 </t>
  </si>
  <si>
    <t>Total Revenues</t>
  </si>
  <si>
    <t xml:space="preserve">Total revenues consist of the following (in thousands): Fiscal Year Ended June 30, 2019 June 24, 2018 Restaurant Sales $ 889 $ 4,254 Franchise Royalties 4,814 4,997 Supplier and Distributor Incentive Revenues 4,519 4,752 Franchise License Fees 1,031 278 Area Development Fees and Foreign Master License Fees 41 835 Advertising Funds 684 - Supplier Convention Funds 294 - Other 47 4 $ 12,319 $ 15,120 </t>
  </si>
  <si>
    <t>Line Items Impacted by Cumulative Adjustment from Adoption of New Accounting Standard</t>
  </si>
  <si>
    <t xml:space="preserve">The following chart presents the specific line items impacted by the cumulative adjustment to opening retained earnings: (In thousands, except share amounts) As Reported June 24, 2018 Total Adjustment Adjusted Balance Sheet June 25, 2018 ASSETS CURRENT ASSETS Cash and cash equivalents $ 1,386 $ - $ 1,386 Accounts receivable, less allowance for bad debts of $158 1,518 - 1,518 Other receivable 300 - 300 Notes receivable 712 - 712 Inventories 6 - 6 Income tax receivable 5 - 5 Property held for sale 539 - 539 Deferred contract charges - 10 10 Prepaid expenses and other 273 - 273 Total current assets 4,739 10 4,749 LONG-TERM ASSETS Property, plant and equipment, net 1,510 - 1,510 Intangible assets definite-lived, net 212 - 212 Long-term notes receivable 803 - 803 Deferred tax asset, net 3,479 - 3,479 Long term deferred contract charges - 182 182 Deposits and other 243 - 243 Total assets $ 10,986 $ 192 $ 11,178 LIABILITIES AND SHAREHOLDERS' EQUITY CURRENT LIABILITIES Accounts payable - trade $ 421 $ - $ 421 Accounts payable - lease termination impairments 353 - 353 Accrued expenses 1,109 (4 ) 1,105 Deferred rent 32 - 32 Deferred revenues 65 243 308 Total current liabilities 1,980 239 2,219 LONG-TERM LIABILITIES Convertible notes 1,562 - 1,562 Deferred rent, net of current portion 433 - 433 Deferred revenues, net of current portion 670 1,575 2,245 Other long-term liabilities 42 - 42 Total liabilities 4,687 1,814 6,501 COMMITMENTS AND CONTINGENCIES (SEE NOTE 3) SHAREHOLDERS' EQUITY Common stock, $.01 par value; authorized 26,000,000 shares; issued 22,166,674 shares outstanding 15,047,470 shares 222 - 222 Additional paid-in capital 33,206 - 33,206 Accumulated deficit (2,493 ) (1,622 ) (4,115 ) Treasury stock at cost Shares in treasury: 7,119,204 (24,636 ) - (24,636 ) Total shareholders' equity 6,299 (1,622 ) 4,677 Total liabilities and shareholders' equity $ 10,986 $ 192 $ 11,178 The following charts present the specific line items impacted by the application of Topic 606 in fiscal 2019. (In thousands, except share amounts) As Reported June 30, 2019 Total Adjustment Balance Sheet Without Adoption of Topic 606 ASSETS CURRENT ASSETS Cash and cash equivalents $ 2,264 $ - $ 2,264 Accounts receivable, less allowance for bad debts of $209 1,191 - 1,191 Other receivable - - - Notes receivable, less allowance of bad debt of $916 389 - 389 Inventories 7 - 7 Income tax receivable 4 - 4 Property held for sale 231 - 231 Deferred contract charges 38 (38 ) - Prepaid expenses and other 346 - 346 Total current assets 4,470 (38 ) 4,432 LONG-TERM ASSETS Property, plant and equipment, net 500 - 500 Intangible assets definite-lived, net 196 - 196 Long-term notes receivable 735 - 735 Deferred tax asset, net 4,060 - 4,060 Long term deferred contract charges 232 (232 ) - Deposits and other 233 - 233 Total assets $ 10,426 $ (270 ) $ 10,156 LIABILITIES AND SHAREHOLDERS' EQUITY CURRENT LIABILITIES Accounts payable - trade $ 400 $ - $ 400 Accounts payable - lease termination impairments 832 - 832 Accrued expenses 834 4 838 Deferred rent 37 - 37 Deferred revenues 275 (275 ) - Total current liabilities 2,378 (271 ) 2,107 LONG-TERM LIABILITIES Convertible notes 1,584 - 1,584 Deferred rent, net of current portion 397 - 397 Deferred revenues, net of current portion 1,561 (1,124 ) 437 Other long-term liabilities 72 - 72 Total liabilities 5,992 (1,395 ) 4,597 COMMITMENTS AND CONTINGENCIES (SEE NOTE 3) SHAREHOLDERS' EQUITY Common stock, $.01 par value; authorized 26,000,000 shares; issued 22,208,141 outstanding 15,090,837 222 - 222 Additional paid-in capital 33,327 - 33,327 Accumulated deficit (4,483 ) 1,125 (3,358 ) Treasury stock at cost Shares in treasury: 7,117,304 (24,632 ) - (24,632 ) Total shareholders' equity 4,434 1,125 5,559 Total liabilities and shareholders' equity $ 10,426 $ (270 ) $ 10,156 As Reported Fiscal Year Ended June 30, 2019 Total Adjustments Income Statement Without Adoption of Topic 606 REVENUES: $ 12,319 $ (1,398 ) $ 10,921 COSTS AND EXPENSES: Cost of sales 1,120 - 1,120 General and administrative expenses 5,274 - 5,274 Franchise expenses 3,778 (901 ) 2,877 Gain on sale of assets (551 ) - (551 ) Impairment of long-lived assets and other lease charges 1,664 - 1,664 Bad debt 1,265 - 1,265 Interest expense 104 - 104 Depreciation and amortization expense 466 - 466 Total costs and expenses 13,120 (901 ) 12,219 LOSS FROM CONTINUING OPERATIONS BEFORE TAXES (801 ) (497 ) (1,298 ) Income tax benefit (51 ) - (51 ) LOSS FROM CONTINUING OPERATIONS (750 ) (497 ) (1,247 ) Loss from discontinued operations, net of taxes - - - NET LOSS $ (750 ) $ (497 ) $ (1,247 ) INCOME PER SHARE OF COMMON STOCK - BASIC: Loss from continuing operations $ (0.05 ) $ (0.03 ) $ (0.08 ) Loss from discontinued operations - - - Net loss $ (0.05 ) $ (0.03 ) $ (0.08 ) INCOME PER SHARE OF COMMON STOCK - DILUTED: Loss from continuing operations $ (0.05 ) $ (0.03 ) $ (0.08 ) Loss from discontinued operations - - - Net loss $ (0.05 ) $ (0.03 ) $ (0.08 ) Weighted average common shares outstanding - basic 15,070 15,070 15,070 Weighted average common and potential dilutive common shares outstanding 15,070 15,070 15,070 </t>
  </si>
  <si>
    <t>PROPERTY, PLANT AND EQUIPMENT AND INTANGIBLE ASSETS (Tables)</t>
  </si>
  <si>
    <t>Property, and Plant and Equipment</t>
  </si>
  <si>
    <t xml:space="preserve">Property, and plant and equipment consist of the following (in thousands): Estimated Useful Lives June 30, 2019 June 24, 2018 Equipment, furniture and fixtures 3 - 7 yrs $ 867 $ 1,090 Software 5 yrs 810 778 Leasehold improvements 10 yrs or lease term, if shorter 434 1,033 2,111 2,901 Less: accumulated depreciation/amortization (1,611 ) (1,391 ) $ 500 $ 1,510 </t>
  </si>
  <si>
    <t>Intangible Assets</t>
  </si>
  <si>
    <t xml:space="preserve">Intangible assets consist of the following (in thousands): June 30, 2019 June 24, 2018 Estimated Useful Lives Acquisition Cost Accumulated Net Value Acquisition Cost Accumulated Amortization Net Value Trademarks and tradenames 10 years $ 278 $ (153 ) $ 125 $ 264 $ (127 ) $ 137 Name change 15 years 70 (21 ) 49 70 (16 ) 54 Prototypes 5 years 230 (208 ) 22 218 (197 ) 21 $ 578 $ (382 ) $ 196 $ 552 $ (340 ) $ 212 </t>
  </si>
  <si>
    <t>ACCRUED EXPENSES (Tables)</t>
  </si>
  <si>
    <t>Accrued Expenses</t>
  </si>
  <si>
    <t xml:space="preserve">Accrued expenses consist of the following (in thousands): June 30, 2019 June 24, 2018 Compensation $ 265 $ 654 Other 478 404 Professional fees 83 43 Insurance loss reserves 8 8 $ 834 $ 1,109 </t>
  </si>
  <si>
    <t>INCOME TAXES (Tables)</t>
  </si>
  <si>
    <t>Provision for Income Taxes</t>
  </si>
  <si>
    <t>Provision for income taxes from continuing operations consists of the following (in thousands): Fiscal Year Ended June 30, 2019 June 24, 2018 Current - Federal $ - $ (33 ) Current - Foreign 131 51 Current - State 15 30 Deferred - Federal (189 ) (3,370 ) Deferred - State (8 ) - Provision for income taxes $ (51 ) $ (3,322 )</t>
  </si>
  <si>
    <t>Effective Income Tax Rate Reconciliation</t>
  </si>
  <si>
    <t>The effective income tax rate varied from the statutory rate for the fiscal years ended June 30, 2019 and June 24, 2018 as reflected below (in thousands): June 30, 2019 June 24, 2018 Federal income taxes based on a statutory rate of 21.0% and 27.6%, repectively of pre-tax loss $ (168 ) $ (291 ) State income tax, net of federal effect 93 51 Foreign taxes 15 30 Permanent adjustments 8 35 Rate change - 3,416 Change in valuation allowance - (6,597 ) Other 1 34 $ (51 ) $ (3,322 )</t>
  </si>
  <si>
    <t>Deferred Tax Assets</t>
  </si>
  <si>
    <t xml:space="preserve">The tax effects of temporary differences that give rise to the net deferred tax assets consisted of the following (in thousands): June 30, 2019 June 24, 2018 Current Reserve for bad debt $ 48 $ 36 Deferred fees 17 15 Other reserves and accruals 795 562 860 613 Non Current Credit carryforwards 156 152 Net operating loss carryforwards 5,206 5,122 Depreciable assets 263 17 Total gross deferred tax asset 6,485 5,904 Valuation allowance (2,425 ) (2,425 ) Net deferred tax asset $ 4,060 $ 3,479 </t>
  </si>
  <si>
    <t>LEASES (Tables)</t>
  </si>
  <si>
    <t>Future Minimum Lease Rental Payments</t>
  </si>
  <si>
    <t xml:space="preserve">Future minimum rental payments under active non-cancelable leases with initial or remaining terms of one year or more at June 30, 2019 were as follows (in thousands): Operating Leases 2020 $ 1,862 2021 1,927 2022 1,865 2023 1,659 2024 856 Thereafter 2,348 $ 10,517 </t>
  </si>
  <si>
    <t>Future Minimum Sublease Rental Income</t>
  </si>
  <si>
    <t xml:space="preserve">Future minimum sublease rental income under active non-cancelable leases with initial or remaining terms of one year or more at June 30, 2019 were as follows (in thousands): Sublease Rental Income 2020 $ 168 2021 174 2022 175 2023 177 2024 128 Thereafter 53 $ 875 </t>
  </si>
  <si>
    <t>Rental Expense</t>
  </si>
  <si>
    <t xml:space="preserve">Rental expense consisted of the following (in thousands): Fiscal Year Ended June 30, 2019 June 24, 2018 Minimum rentals 757 $ 1,114 Sublease rentals (149 ) (161 ) 608 $ 953 </t>
  </si>
  <si>
    <t>STOCK BASED COMPENSATION PLANS (Tables)</t>
  </si>
  <si>
    <t>Summary of Stock Options</t>
  </si>
  <si>
    <t xml:space="preserve">A summary of stock option transactions under all of the Company’s stock option plans and information about fixed-price stock options is as follows: Fiscal Year Ended June 30, 2019 June 24, 2018 Shares Shares Outstanding at beginning of year 478,056 478,056 Granted - - Exercised - - Forfeited/Canceled/Expired (261,506 ) - Outstanding at end of period 216,550 478,056 Exercisable at end of period 216,550 478,056 Fiscal Year Ended June 30, 2019 June 24, Weighted- Average Exercise Price Weighted- Average Exercise Price Outstanding at beginning of year $ 4.16 $ 4.16 Granted - - Exercised - - Forfeited/Canceled/Expired 4.27 - Outstanding at end of period $ 4.82 4.16 Exercisable at end of year $ 4.82 4.16 </t>
  </si>
  <si>
    <t>Information on Options Outstanding and Options Exercisable</t>
  </si>
  <si>
    <t xml:space="preserve">The following table provides information on options outstanding and options exercisable as of June 30, 2019: Options Outstanding Options Exercisable Range of Exercise Prices Options Outstanding at June 30, 2019 Weighted- Average Remaining Contractual Life (Years) Weighted- Average Exercise Price Shares Exercisable at June 30, 2019 Weighted- Average Exercise Price $1.55 - 1.95 9,800 1.0 $ 1.87 9,800 $ 1.87 $2.36 - 2.75 40,000 2.0 $ 2.71 40,000 $ 2.71 $2.76 - 3.30 55,000 3.0 $ 3.11 55,000 $ 3.11 $3.31 - 3.95 50,000 7.0 $ 3.95 50,000 $ 3.95 $5.51 - 5.74 8,664 4.0 $ 5.74 8,664 $ 5.74 $5.95 - 6.25 28,800 5.0 $ 6.23 28,800 $ 6.23 $6.26 - 13.11 24,286 6.0 $ 13.11 24,286 $ 13.11 216,550 4.3 $ 4.82 216,550 $ 4.09 </t>
  </si>
  <si>
    <t>Summary of Restricted Stock Units</t>
  </si>
  <si>
    <t xml:space="preserve">A summary of the status of restricted stock units as of June 30, 2019 and June 24, 2018, and changes during the fiscal years then ended is presented below: June 30, 2019 June 24, 2018 Outstanding at beginning of year 908,293 487,950 Granted during the year - 488,723 Forfeited during the year (753,187 ) (68,380 ) Outstanding at end of year 155,106 908,293 Vested at beginning of year - - Vested during the year - - Vested at end of year - - Unvested at end of year 155,106 908,293 </t>
  </si>
  <si>
    <t>EARNINGS PER SHARE (Tables)</t>
  </si>
  <si>
    <t>Earnings per Share Basic and Diluted</t>
  </si>
  <si>
    <t xml:space="preserve">The following table shows the reconciliation of the numerator and denominator of the basic EPS calculation to the numerator and denominator of the diluted EPS calculation (in thousands, except per share amounts). Fiscal Year Ended June 30, 2019 June 24, 2018 Income/(loss) from continuing operations $ (750 ) $ 2,274 Loss from discontinued operations - (362 ) Net income/(loss) available to common stockholders $ (750 ) $ 1,912 Interest saved on convertible notes of $1,584 at 4% $ 63 $ 90 Adjusted net income/(loss) $ (687 ) $ 2,002 BASIC: Weighted average common shares 15,070 13,854 Income/(loss) from continuing operations per common share $ (0.05 ) $ 0.17 Loss from discontinued operations per common share - (0.03 ) Net income/(loss) per common share $ (0.05 ) $ 0.14 DILUTED: Weighted average common shares 15,070 13,854 Convertible notes - 1,129 Dilutive stock options - - Weighted average common shares outstanding 15,070 14,983 Income/(loss) from continuing operations per common share $ (0.05 ) $ 0.16 Loss from discontinued operations per common share - (0.03 ) Net income/(loss) per common share $ (0.05 ) $ 0.13 </t>
  </si>
  <si>
    <t>SEGMENT REPORTING (Tables)</t>
  </si>
  <si>
    <t>Segment Reporting Information</t>
  </si>
  <si>
    <t>Summarized in the following tables are net sales and operating revenues, depreciation and amortization expense, income from continuing operations before taxes, capital expenditures and assets for the Company's reportable segments as of and for the fiscal years ended June 30, 2019 and June 24, 2018 (in thousands): Fiscal Year Ended June 30, 2019 June 24, 2018 Net sales and operating revenues: Pizza Inn Franchising $ 7,192 $ 6,892 Pie Five Franchising 4,192 3,970 Company-Owned Restaurants (1) 887 4,254 Corporate administration and other 48 4 Consolidated revenues $ 12,319 $ 15,120 Depreciation and amortization: Pizza Inn Franchising $ - $ - Pie Five Franchising - - Company-Owned Restaurants (1) 123 459 Combined 123 459 Corporate administration and other (2) 343 415 Depreciation and amortization $ 466 $ 874 Income/(Loss) from continuing operations before taxes: Pizza Inn Franchising $ 5,512 $ 5,594 Pie Five Franchising 2,094 2,623 Company-Owned Restaurants (1) (2,001 ) (1,763 ) Combined 5,605 6,454 Corporate administration and other (6,406 ) (7,502 ) Income/(loss) from continuing operations before taxes $ (801 ) $ (1,048 ) Notes: (1) Company stores that were closed are included in discontinued operations in the accompanying Condensed Consolidated Statement of Operations. (2) Portions of corporate administration and other have been allocated to segments.</t>
  </si>
  <si>
    <t>Revenue by Geographic Areas</t>
  </si>
  <si>
    <t xml:space="preserve">The following table provides information on our foreign and domestic revenues: Geographic information (revenues): United States $ 12,086 $ 14,566 Foreign countries 233 554 Consolidated total $ 12,319 $ 15,120 </t>
  </si>
  <si>
    <t>ORGANIZATION AND SUMMARY OF SIGNIFICANT ACCOUNTING POLICIES, Description of Business (Details)</t>
  </si>
  <si>
    <t>Jun. 30, 2019Restaurant</t>
  </si>
  <si>
    <t>Description of Business [Abstract]</t>
  </si>
  <si>
    <t>Number of restaurants owned and operated</t>
  </si>
  <si>
    <t>Texas [Member]</t>
  </si>
  <si>
    <t>Percentage of total number of domestic units</t>
  </si>
  <si>
    <t>25.00%</t>
  </si>
  <si>
    <t>Arkansas [Member]</t>
  </si>
  <si>
    <t>18.00%</t>
  </si>
  <si>
    <t>North Carolina [Member]</t>
  </si>
  <si>
    <t>17.00%</t>
  </si>
  <si>
    <t>Mississippi [Member]</t>
  </si>
  <si>
    <t>8.00%</t>
  </si>
  <si>
    <t>Pie Five Units [Member]</t>
  </si>
  <si>
    <t>Number of restaurants franchised</t>
  </si>
  <si>
    <t>Pizza Inn Restaurants [Member]</t>
  </si>
  <si>
    <t>Pizza Inn Restaurants [Member] | US [Member]</t>
  </si>
  <si>
    <t>Pizza Inn Restaurants [Member] | International [Member]</t>
  </si>
  <si>
    <t>Pizza Inn Express [Member]</t>
  </si>
  <si>
    <t>Pizza Buffet Restaurants [Member] | US [Member]</t>
  </si>
  <si>
    <t>Delivery/Carry-Out Restaurants [Member] | US [Member]</t>
  </si>
  <si>
    <t>Express Restaurants [Member] | US [Member]</t>
  </si>
  <si>
    <t>ORGANIZATION AND SUMMARY OF SIGNIFICANT ACCOUNTING POLICIES, Cash and Cash Equivalents (Details) - USD ($) $ in Millions</t>
  </si>
  <si>
    <t>Cash and Cash Equivalents [Abstract]</t>
  </si>
  <si>
    <t>Restricted cash</t>
  </si>
  <si>
    <t>ORGANIZATION AND SUMMARY OF SIGNIFICANT ACCOUNTING POLICIES, Concentration of Credit Risk (Details) $ in Thousands</t>
  </si>
  <si>
    <t>Jun. 30, 2019USD ($)FranchiseNotes</t>
  </si>
  <si>
    <t>Jun. 24, 2018USD ($)Franchise</t>
  </si>
  <si>
    <t>Mar. 29, 2020USD ($)</t>
  </si>
  <si>
    <t>Concentration of Credit Risk [Abstract]</t>
  </si>
  <si>
    <t>Concentration of Credit Risk [Member]</t>
  </si>
  <si>
    <t>Number of franchisees had credit risk on notes receivable | Franchise</t>
  </si>
  <si>
    <t>Number of short term notes receivables | Notes</t>
  </si>
  <si>
    <t>Period to start balloon payment</t>
  </si>
  <si>
    <t>24 months</t>
  </si>
  <si>
    <t>Concentration of Credit Risk [Member] | Minimum [Member]</t>
  </si>
  <si>
    <t>Stated interest rate of financed assets sale</t>
  </si>
  <si>
    <t>4.00%</t>
  </si>
  <si>
    <t>Concentration of Credit Risk [Member] | Maximum [Member]</t>
  </si>
  <si>
    <t>5.00%</t>
  </si>
  <si>
    <t>Concentration of Credit Risk [Member] | Notes Receivable One [Member]</t>
  </si>
  <si>
    <t>Number of additional notes receivable | Notes</t>
  </si>
  <si>
    <t>Number of franchises | Franchise</t>
  </si>
  <si>
    <t>Note receivables from franchisees</t>
  </si>
  <si>
    <t>Concentration of Credit Risk [Member] | Notes Receivable Two [Member]</t>
  </si>
  <si>
    <t>Concentration of Credit Risk [Member] | Plan [Member]</t>
  </si>
  <si>
    <t>Balloon payment due</t>
  </si>
  <si>
    <t>ORGANIZATION AND SUMMARY OF SIGNIFICANT ACCOUNTING POLICIES, Property, Plant and Equipment (Details)</t>
  </si>
  <si>
    <t>Minimum [Member]</t>
  </si>
  <si>
    <t>Property, Plant and Equipment [Abstract]</t>
  </si>
  <si>
    <t>Estimated useful lives of assets</t>
  </si>
  <si>
    <t>3 years</t>
  </si>
  <si>
    <t>Maximum [Member]</t>
  </si>
  <si>
    <t>10 years</t>
  </si>
  <si>
    <t>ORGANIZATION AND SUMMARY OF SIGNIFICANT ACCOUNTING POLICIES, Impairment of Long-Lived Asset and other Lease Charges (Details) $ in Millions</t>
  </si>
  <si>
    <t>Jun. 30, 2019USD ($)</t>
  </si>
  <si>
    <t>Pre-tax, non-cash impairment charges on long lived assets</t>
  </si>
  <si>
    <t>Lease charges related to close units</t>
  </si>
  <si>
    <t>ORGANIZATION AND SUMMARY OF SIGNIFICANT ACCOUNTING POLICIES, Accounts Receivable (Details)</t>
  </si>
  <si>
    <t>Finance charges rate</t>
  </si>
  <si>
    <t>ORGANIZATION AND SUMMARY OF SIGNIFICANT ACCOUNTING POLICIES, Notes Receivable (Details) $ in Thousands</t>
  </si>
  <si>
    <t>Notes Receivable [Abstract]</t>
  </si>
  <si>
    <t>Weighted average interest rate</t>
  </si>
  <si>
    <t>4.80%</t>
  </si>
  <si>
    <t>Maturities of Notes Receivable [Abstract]</t>
  </si>
  <si>
    <t>2020</t>
  </si>
  <si>
    <t>2021</t>
  </si>
  <si>
    <t>2022</t>
  </si>
  <si>
    <t>ORGANIZATION AND SUMMARY OF SIGNIFICANT ACCOUNTING POLICIES, Income Taxes (Details) - USD ($) $ in Thousands</t>
  </si>
  <si>
    <t>Income Taxes [Abstract]</t>
  </si>
  <si>
    <t>Income tax expense (benefit)</t>
  </si>
  <si>
    <t>State and foreign tax expense</t>
  </si>
  <si>
    <t>Benefit on other deferred taxes</t>
  </si>
  <si>
    <t>Net operating loss carryforwards</t>
  </si>
  <si>
    <t>Operating loss carryforwards, expiry date</t>
  </si>
  <si>
    <t>Dec. 31,
		2032</t>
  </si>
  <si>
    <t>Amount of operating loss carryforwards limited with no expiration</t>
  </si>
  <si>
    <t>Operating loss carryforward, percentage limitation on use</t>
  </si>
  <si>
    <t>80.00%</t>
  </si>
  <si>
    <t>ORGANIZATION AND SUMMARY OF SIGNIFICANT ACCOUNTING POLICIES, Related Party Transactions (Details) - Newcastle Partners, LP [Member] - Promissory Note [Member] $ in Millions</t>
  </si>
  <si>
    <t>Dec. 22, 2016USD ($)</t>
  </si>
  <si>
    <t>Related Party Transactions [Abstract]</t>
  </si>
  <si>
    <t>Loan taken from related party</t>
  </si>
  <si>
    <t>Interest rate</t>
  </si>
  <si>
    <t>10.00%</t>
  </si>
  <si>
    <t>Maturity date</t>
  </si>
  <si>
    <t>Apr. 30,
		2017</t>
  </si>
  <si>
    <t>Required receipt of additional debt or equity capital for extended promissory note</t>
  </si>
  <si>
    <t>ORGANIZATION AND SUMMARY OF SIGNIFICANT ACCOUNTING POLICIES, Revenue Recognition (Details) - USD ($) $ in Thousands</t>
  </si>
  <si>
    <t>Franchise Revenues [Abstract]</t>
  </si>
  <si>
    <t>Revenues</t>
  </si>
  <si>
    <t>Restaurant Sales [Member]</t>
  </si>
  <si>
    <t>Franchise Royalties [Member]</t>
  </si>
  <si>
    <t>Supplier and Distributor Incentive Revenues [Member]</t>
  </si>
  <si>
    <t>Franchise License Fees [Member]</t>
  </si>
  <si>
    <t>Area Development Fees and Foreign Master License Fees [Member]</t>
  </si>
  <si>
    <t>Advertising Funds [Member]</t>
  </si>
  <si>
    <t>Supplier Convention Funds [Member]</t>
  </si>
  <si>
    <t>Other [Member]</t>
  </si>
  <si>
    <t>Amortization term of franchise license fees</t>
  </si>
  <si>
    <t>5 years</t>
  </si>
  <si>
    <t>20 years</t>
  </si>
  <si>
    <t>ORGANIZATION AND SUMMARY OF SIGNIFICANT ACCOUNTING POLICIES, Revenue Recognition, Cumulative Adjustments (Details) - USD ($) $ / shares in Units, $ in Thousands</t>
  </si>
  <si>
    <t>CURRENT ASSETS [Abstract]</t>
  </si>
  <si>
    <t>Notes receivable</t>
  </si>
  <si>
    <t>LONG-TERM ASSETS [Abstract]</t>
  </si>
  <si>
    <t>Long term deferred contract charges</t>
  </si>
  <si>
    <t>CURRENT LIABILITIES [Abstract]</t>
  </si>
  <si>
    <t>LONG-TERM LIABILITIES [Abstract]</t>
  </si>
  <si>
    <t>COMMITMENTS AND CONTINGENCIES (SEE NOTE 3)</t>
  </si>
  <si>
    <t>Common stock</t>
  </si>
  <si>
    <t>Notes receivable, allowance of bad debt</t>
  </si>
  <si>
    <t>Income Statement [Abstract]</t>
  </si>
  <si>
    <t>COSTS AND EXPENSES [Abstract]</t>
  </si>
  <si>
    <t>LOSS FROM CONTINUING OPERATIONS</t>
  </si>
  <si>
    <t>INCOME PER SHARE OF COMMON STOCK - BASIC [Abstract]</t>
  </si>
  <si>
    <t>INCOME / LOSS PER SHARE OF COMMON STOCK - DILUTED:</t>
  </si>
  <si>
    <t>ASU 2014-09 [Member]</t>
  </si>
  <si>
    <t>ASU 2014-09 [Member] | Adjustment [Member]</t>
  </si>
  <si>
    <t>ASU 2014-09 [Member] | Without Adjustment [Member]</t>
  </si>
  <si>
    <t>PROPERTY, PLANT AND EQUIPMENT AND INTANGIBLE ASSETS, Property, and Plant and Equipment (Details) - USD ($) $ in Thousands</t>
  </si>
  <si>
    <t>Property, Plant and Equipment, Net, by Type [Abstract]</t>
  </si>
  <si>
    <t>Property, and plant and equipment, gross</t>
  </si>
  <si>
    <t>Less: accumulated depreciation/amortization</t>
  </si>
  <si>
    <t>Property, and plant and equipment, net</t>
  </si>
  <si>
    <t>Estimated Useful Lives</t>
  </si>
  <si>
    <t>Equipment, Furniture and Fixtures [Member]</t>
  </si>
  <si>
    <t>Equipment, Furniture and Fixtures [Member] | Minimum [Member]</t>
  </si>
  <si>
    <t>Equipment, Furniture and Fixtures [Member] | Maximum [Member]</t>
  </si>
  <si>
    <t>7 years</t>
  </si>
  <si>
    <t>Software [Member]</t>
  </si>
  <si>
    <t>Leasehold Improvements [Member]</t>
  </si>
  <si>
    <t>PROPERTY, PLANT AND EQUIPMENT AND INTANGIBLE ASSETS, Intangible Assets (Details) - USD ($) $ in Thousands</t>
  </si>
  <si>
    <t>Finite-Lived Intangible Assets, Net [Abstract]</t>
  </si>
  <si>
    <t>Acquisition cost</t>
  </si>
  <si>
    <t>Accumulated amortization</t>
  </si>
  <si>
    <t>Net value</t>
  </si>
  <si>
    <t>Amortization expense for intangible assets</t>
  </si>
  <si>
    <t>Trademarks and Trade Names [Member]</t>
  </si>
  <si>
    <t>Estimated useful lives</t>
  </si>
  <si>
    <t>Name Change [Member]</t>
  </si>
  <si>
    <t>15 years</t>
  </si>
  <si>
    <t>Prototypes [Member]</t>
  </si>
  <si>
    <t>ACCRUED EXPENSES (Details) - USD ($) $ in Thousands</t>
  </si>
  <si>
    <t>Compensation</t>
  </si>
  <si>
    <t>Other</t>
  </si>
  <si>
    <t>Professional fees</t>
  </si>
  <si>
    <t>Insurance loss reserves</t>
  </si>
  <si>
    <t>CONVERTIBLE NOTES (Details)</t>
  </si>
  <si>
    <t>Mar. 03, 2017USD ($)Notes</t>
  </si>
  <si>
    <t>Jun. 30, 2019USD ($)Subsidiary$ / shares</t>
  </si>
  <si>
    <t>Jun. 24, 2018USD ($)</t>
  </si>
  <si>
    <t>Convertible Notes [Abstract]</t>
  </si>
  <si>
    <t>Par value of notes converted to common shares</t>
  </si>
  <si>
    <t>4% Convertible Senior Notes due 2022 [Member]</t>
  </si>
  <si>
    <t>Shareholders exercised subscription rights | Notes</t>
  </si>
  <si>
    <t>Par value of shares exercised per note</t>
  </si>
  <si>
    <t>Proceeds from issuance of convertible notes</t>
  </si>
  <si>
    <t>Interest on convertible notes</t>
  </si>
  <si>
    <t>Maturity date of notes</t>
  </si>
  <si>
    <t>Feb. 15,
		2022</t>
  </si>
  <si>
    <t>Number of direct operating subsidiaries | Subsidiary</t>
  </si>
  <si>
    <t>Conversion rate of common stock (in dollars per share) | $ / shares</t>
  </si>
  <si>
    <t>Beneficial conversion feature</t>
  </si>
  <si>
    <t>Aggregate beneficial conversion feature and issuance costs of notes</t>
  </si>
  <si>
    <t>Notes outstanding</t>
  </si>
  <si>
    <t>Unamortized debt issue costs and unamortized debt discounts</t>
  </si>
  <si>
    <t>INCOME TAXES (Details) - USD ($) $ in Thousands</t>
  </si>
  <si>
    <t>Dec. 31, 2018</t>
  </si>
  <si>
    <t>Provision for income taxes [Abstract]</t>
  </si>
  <si>
    <t>Current - Federal</t>
  </si>
  <si>
    <t>Current - Foreign</t>
  </si>
  <si>
    <t>Current - State</t>
  </si>
  <si>
    <t>Deferred - Federal</t>
  </si>
  <si>
    <t>Deferred - State</t>
  </si>
  <si>
    <t>Provision for income taxes</t>
  </si>
  <si>
    <t>Effective income tax rate [Abstract]</t>
  </si>
  <si>
    <t>Federal income taxes based on a statutory rate of 21.0% and 27.6%, respectively of pre-tax loss</t>
  </si>
  <si>
    <t>State income tax, net of federal effect</t>
  </si>
  <si>
    <t>Foreign taxes</t>
  </si>
  <si>
    <t>Permanent adjustments</t>
  </si>
  <si>
    <t>Rate change</t>
  </si>
  <si>
    <t>Change in valuation allowance</t>
  </si>
  <si>
    <t>Current [Abstract]</t>
  </si>
  <si>
    <t>Reserve for bad debt</t>
  </si>
  <si>
    <t>Deferred fees</t>
  </si>
  <si>
    <t>Other reserves and accruals</t>
  </si>
  <si>
    <t>Deferred tax assets, current</t>
  </si>
  <si>
    <t>Non Current [Abstract]</t>
  </si>
  <si>
    <t>Credit carryforwards</t>
  </si>
  <si>
    <t>Depreciable assets</t>
  </si>
  <si>
    <t>Total gross deferred tax asset</t>
  </si>
  <si>
    <t>Valuation allowance</t>
  </si>
  <si>
    <t>Net deferred tax asset</t>
  </si>
  <si>
    <t>Federal statutory rate</t>
  </si>
  <si>
    <t>21.00%</t>
  </si>
  <si>
    <t>35.00%</t>
  </si>
  <si>
    <t>27.60%</t>
  </si>
  <si>
    <t>Discrete tax expense related to the remeasurement of deferred tax assets and liabilities</t>
  </si>
  <si>
    <t>Increase in effective tax rate</t>
  </si>
  <si>
    <t>LEASES (Details)</t>
  </si>
  <si>
    <t>Jun. 30, 2019USD ($)ft²</t>
  </si>
  <si>
    <t>Lease [Abstract]</t>
  </si>
  <si>
    <t>Area available for lease | ft²</t>
  </si>
  <si>
    <t>Lease payment per square foot</t>
  </si>
  <si>
    <t>Operating leases [Abstract]</t>
  </si>
  <si>
    <t>2023</t>
  </si>
  <si>
    <t>2024</t>
  </si>
  <si>
    <t>Thereafter</t>
  </si>
  <si>
    <t>Sublease rental income [Abstract]</t>
  </si>
  <si>
    <t>Rental expense [Abstract]</t>
  </si>
  <si>
    <t>Minimum rentals</t>
  </si>
  <si>
    <t>Sublease rentals</t>
  </si>
  <si>
    <t>Rental expense</t>
  </si>
  <si>
    <t>Lease term</t>
  </si>
  <si>
    <t>EMPLOYEE BENEFITS (Details) - USD ($)</t>
  </si>
  <si>
    <t>Defined Contribution Plan Disclosure [Line Items]</t>
  </si>
  <si>
    <t>Service required for employees to be eligible to participate in employee benefits plan</t>
  </si>
  <si>
    <t>6 months</t>
  </si>
  <si>
    <t>Defined contribution plan, minimum age limit for eligibility to participate in plan</t>
  </si>
  <si>
    <t>21 years</t>
  </si>
  <si>
    <t>Percentage of employer contribution on behalf of participating employee</t>
  </si>
  <si>
    <t>50.00%</t>
  </si>
  <si>
    <t>Maximum percentage of employee's contributions</t>
  </si>
  <si>
    <t>Total matching contributions</t>
  </si>
  <si>
    <t>Percentage of compensation deferred and contributed to employee benefits plan by employee</t>
  </si>
  <si>
    <t>1.00%</t>
  </si>
  <si>
    <t>15.00%</t>
  </si>
  <si>
    <t>STOCK BASED COMPENSATION PLANS, Stock Option Award Plan (Details) - shares</t>
  </si>
  <si>
    <t>1 Months Ended</t>
  </si>
  <si>
    <t>Jun. 30, 2015</t>
  </si>
  <si>
    <t>Jun. 02, 2015</t>
  </si>
  <si>
    <t>2005 Employee Plan [Member]</t>
  </si>
  <si>
    <t>Share-based Arrangements [Abstract]</t>
  </si>
  <si>
    <t>Number of shares authorized (in shares)</t>
  </si>
  <si>
    <t>2005 Directors Plan [Member]</t>
  </si>
  <si>
    <t>Number of shares granted (in shares)</t>
  </si>
  <si>
    <t>2005 Directors Plan [Member] | Minimum [Member]</t>
  </si>
  <si>
    <t>Vesting period</t>
  </si>
  <si>
    <t>2005 Directors Plan [Member] | Maximum [Member]</t>
  </si>
  <si>
    <t>2015 LTIP [Member]</t>
  </si>
  <si>
    <t>Expiration period</t>
  </si>
  <si>
    <t>STOCK BASED COMPENSATION PLANS, Summary of Stock Options (Details) - Stock Options [Member] - USD ($) $ / shares in Units, $ in Millions</t>
  </si>
  <si>
    <t>Shares [Roll Forward]</t>
  </si>
  <si>
    <t>Outstanding at beginning of year (in shares)</t>
  </si>
  <si>
    <t>Granted (in shares)</t>
  </si>
  <si>
    <t>Exercised (in shares)</t>
  </si>
  <si>
    <t>Forfeited/Canceled/Expired (in shares)</t>
  </si>
  <si>
    <t>Outstanding at end of period (in shares)</t>
  </si>
  <si>
    <t>Exercisable at end of period (in shares)</t>
  </si>
  <si>
    <t>Weighted Average Exercise Price [Roll Forward]</t>
  </si>
  <si>
    <t>Outstanding at beginning of year (in dollars per share)</t>
  </si>
  <si>
    <t>Granted (in dollars per share)</t>
  </si>
  <si>
    <t>Exercised (in dollars per share)</t>
  </si>
  <si>
    <t>Forfeited/Canceled/Expired (in dollars per share)</t>
  </si>
  <si>
    <t>Outstanding at end of period (in dollars per share)</t>
  </si>
  <si>
    <t>Exercisable at end of year (in dollars per share)</t>
  </si>
  <si>
    <t>Intrinsic value of options outstanding</t>
  </si>
  <si>
    <t>STOCK BASED COMPENSATION PLANS, Information on Options Outstanding and Options Exercisable (Details) - Stock Options [Member] - USD ($) $ / shares in Units, $ in Thousands</t>
  </si>
  <si>
    <t>Options Outstanding [Abstract]</t>
  </si>
  <si>
    <t>Options outstanding (in shares)</t>
  </si>
  <si>
    <t>Weighted-average remaining contractual life</t>
  </si>
  <si>
    <t>4 years 3 months 18 days</t>
  </si>
  <si>
    <t>Weighted-average exercise price (in dollars per share)</t>
  </si>
  <si>
    <t>Options Exercisable [Abstract]</t>
  </si>
  <si>
    <t>Shares exercisable (in shares)</t>
  </si>
  <si>
    <t>Unvested options (in shares)</t>
  </si>
  <si>
    <t>$1.55 - 1.95 [Member]</t>
  </si>
  <si>
    <t>Range of exercise prices, lower range (in dollars per shares)</t>
  </si>
  <si>
    <t>Range of exercise prices, upper range (in dollars per shares)</t>
  </si>
  <si>
    <t>1 year</t>
  </si>
  <si>
    <t>$2.36 - 2.75 [Member]</t>
  </si>
  <si>
    <t>2 years</t>
  </si>
  <si>
    <t>$2.76 - 3.30 [Member]</t>
  </si>
  <si>
    <t>$3.31 - 3.95 [Member]</t>
  </si>
  <si>
    <t>$5.51 - 5.74 [Member]</t>
  </si>
  <si>
    <t>4 years</t>
  </si>
  <si>
    <t>$5.95 - 6.25 [Member]</t>
  </si>
  <si>
    <t>$6.26 - 13.11 [Member]</t>
  </si>
  <si>
    <t>6 years</t>
  </si>
  <si>
    <t>STOCK BASED COMPENSATION PLANS, Restricted Stock Units (Details) - shares</t>
  </si>
  <si>
    <t>Summary of Restricted Stock Units [Roll forward]</t>
  </si>
  <si>
    <t>Outstanding at end of year (in shares)</t>
  </si>
  <si>
    <t>Restricted Stock Units [Member]</t>
  </si>
  <si>
    <t>Granted during the year (in shares)</t>
  </si>
  <si>
    <t>Forfeited during the year (in shares)</t>
  </si>
  <si>
    <t>Vested at beginning of year (in shares)</t>
  </si>
  <si>
    <t>Vested during the year (in shares)</t>
  </si>
  <si>
    <t>Vested at end of year (in shares)</t>
  </si>
  <si>
    <t>Restricted Stock Units [Member] | Minimum [Member]</t>
  </si>
  <si>
    <t>Information of Restricted Stock Units Award [Abstract]</t>
  </si>
  <si>
    <t>Percentage of stock granted based on performance</t>
  </si>
  <si>
    <t>Restricted Stock Units [Member] | Maximum [Member]</t>
  </si>
  <si>
    <t>150.00%</t>
  </si>
  <si>
    <t>SHAREHOLDERS' EQUITY (Details) - USD ($)</t>
  </si>
  <si>
    <t>Dec. 05, 2017</t>
  </si>
  <si>
    <t>Apr. 22, 2009</t>
  </si>
  <si>
    <t>Treasury Stock, Shares [Abstract]</t>
  </si>
  <si>
    <t>Repurchase of shares (in shares)</t>
  </si>
  <si>
    <t>Number of common stock shares available to repurchase (in shares)</t>
  </si>
  <si>
    <t>Sale of Stock [Abstract]</t>
  </si>
  <si>
    <t>Proceeds from sale of common stock in ATM offering</t>
  </si>
  <si>
    <t>Amended 2007 Stock Purchase Plan [Member]</t>
  </si>
  <si>
    <t>Number of common stock shares authorized to purchase (in shares)</t>
  </si>
  <si>
    <t>2017 ATM Offering [Member]</t>
  </si>
  <si>
    <t>Aggregate offering price</t>
  </si>
  <si>
    <t>Sale of common stock in ATM offering (in shares)</t>
  </si>
  <si>
    <t>Percentage of offering fee in gross sales</t>
  </si>
  <si>
    <t>3.00%</t>
  </si>
  <si>
    <t>Expenses associated with ATM Offering</t>
  </si>
  <si>
    <t>EARNINGS PER SHARE (Details) - USD ($) $ / shares in Units, $ in Thousands</t>
  </si>
  <si>
    <t>Mar. 03, 2017</t>
  </si>
  <si>
    <t>Earnings Per Share [Abstract]</t>
  </si>
  <si>
    <t>Income/(loss) from continuing operations</t>
  </si>
  <si>
    <t>Loss from discontinued operations</t>
  </si>
  <si>
    <t>Net income/(loss) available to common stockholders</t>
  </si>
  <si>
    <t>Interest saved on convertible notes of $1,584 at 4%</t>
  </si>
  <si>
    <t>Adjusted net income/(loss)</t>
  </si>
  <si>
    <t>BASIC [Abstract]</t>
  </si>
  <si>
    <t>Weighted average common shares (in shares)</t>
  </si>
  <si>
    <t>Income/(loss) from continuing operations per common share (in dollars per share)</t>
  </si>
  <si>
    <t>Loss from discontinued operations per common share (in dollars per share)</t>
  </si>
  <si>
    <t>DILUTED [Abstract]</t>
  </si>
  <si>
    <t>Convertible notes (in shares)</t>
  </si>
  <si>
    <t>Dilutive stock options (in shares)</t>
  </si>
  <si>
    <t>Weighted average common shares outstanding (in shares)</t>
  </si>
  <si>
    <t>Convertible Senior Notes [Member]</t>
  </si>
  <si>
    <t>Stock Options [Member]</t>
  </si>
  <si>
    <t>Antidilutive Securities Excluded from Computation of Earnings per Share [Abstract]</t>
  </si>
  <si>
    <t>Options to purchase shares of common stock excluded from computation of diluted EPS (in shares)</t>
  </si>
  <si>
    <t>SEGMENT REPORTING (Details) $ in Thousands</t>
  </si>
  <si>
    <t>Jun. 30, 2019USD ($)Segment</t>
  </si>
  <si>
    <t>Number of reportable segments | Segment</t>
  </si>
  <si>
    <t>Segment Reporting Information, Profit (Loss) [Abstract]</t>
  </si>
  <si>
    <t>Consolidated revenues</t>
  </si>
  <si>
    <t>Income/(loss) from continuing operations before taxes</t>
  </si>
  <si>
    <t>Operating Segments [Member]</t>
  </si>
  <si>
    <t>Corporate Administration and Other [Member]</t>
  </si>
  <si>
    <t>[1]</t>
  </si>
  <si>
    <t>Reportable Geographical Components [Member]</t>
  </si>
  <si>
    <t>Reportable Geographical Components [Member] | United States [Member]</t>
  </si>
  <si>
    <t>Reportable Geographical Components [Member] | Foreign Countries [Member]</t>
  </si>
  <si>
    <t>Pizza Inn Franchising [Member] | Operating Segments [Member]</t>
  </si>
  <si>
    <t>Pie Five Franchising [Member] | Operating Segments [Member]</t>
  </si>
  <si>
    <t>Company-Owned Restaurants [Member] | Operating Segments [Member]</t>
  </si>
  <si>
    <t>[2]</t>
  </si>
  <si>
    <t>Portions of corporate administration and other have been allocated to segments.</t>
  </si>
  <si>
    <t>Company stores that were closed are included in discontinued operations in the accompanying Condensed Consolidated Statement of Operation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5" t="n">
        <v>7.1</v>
      </c>
    </row>
    <row r="16" spans="1:4">
      <c r="A16" s="4" t="s">
        <v>26</v>
      </c>
      <c r="C16" s="6" t="n">
        <v>15122877</v>
      </c>
    </row>
    <row r="17" spans="1:4">
      <c r="A17" s="4" t="s">
        <v>27</v>
      </c>
      <c r="B17" s="4" t="s">
        <v>28</v>
      </c>
    </row>
    <row r="18" spans="1:4">
      <c r="A18" s="4" t="s">
        <v>29</v>
      </c>
      <c r="B18" s="4" t="s">
        <v>19</v>
      </c>
    </row>
    <row r="19" spans="1:4">
      <c r="A19" s="4" t="s">
        <v>30</v>
      </c>
      <c r="B19" s="4" t="s">
        <v>3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1</v>
      </c>
      <c r="B1" s="2" t="s">
        <v>1</v>
      </c>
    </row>
    <row r="2" spans="1:2">
      <c r="B2" s="2" t="s">
        <v>2</v>
      </c>
    </row>
    <row r="3" spans="1:2">
      <c r="A3" s="3" t="s">
        <v>201</v>
      </c>
    </row>
    <row r="4" spans="1:2">
      <c r="A4" s="4" t="s">
        <v>1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178</v>
      </c>
    </row>
    <row r="4" spans="1:2">
      <c r="A4" s="4" t="s">
        <v>213</v>
      </c>
      <c r="B4" s="4" t="s">
        <v>214</v>
      </c>
    </row>
    <row r="5" spans="1:2">
      <c r="A5" s="4" t="s">
        <v>215</v>
      </c>
      <c r="B5" s="4" t="s">
        <v>216</v>
      </c>
    </row>
    <row r="6" spans="1:2">
      <c r="A6" s="4" t="s">
        <v>217</v>
      </c>
      <c r="B6" s="4" t="s">
        <v>218</v>
      </c>
    </row>
    <row r="7" spans="1:2">
      <c r="A7" s="4" t="s">
        <v>219</v>
      </c>
      <c r="B7" s="4" t="s">
        <v>220</v>
      </c>
    </row>
    <row r="8" spans="1:2">
      <c r="A8" s="4" t="s">
        <v>72</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v>
      </c>
      <c r="B1" s="2" t="s">
        <v>1</v>
      </c>
    </row>
    <row r="2" spans="1:3">
      <c r="B2" s="2" t="s">
        <v>2</v>
      </c>
      <c r="C2" s="2" t="s">
        <v>39</v>
      </c>
    </row>
    <row r="3" spans="1:3">
      <c r="A3" s="3" t="s">
        <v>40</v>
      </c>
    </row>
    <row r="4" spans="1:3">
      <c r="A4" s="4" t="s">
        <v>41</v>
      </c>
      <c r="B4" s="7" t="n">
        <v>12319</v>
      </c>
      <c r="C4" s="7" t="n">
        <v>15120</v>
      </c>
    </row>
    <row r="5" spans="1:3">
      <c r="A5" s="3" t="s">
        <v>42</v>
      </c>
    </row>
    <row r="6" spans="1:3">
      <c r="A6" s="4" t="s">
        <v>43</v>
      </c>
      <c r="B6" s="6" t="n">
        <v>1120</v>
      </c>
      <c r="C6" s="6" t="n">
        <v>3654</v>
      </c>
    </row>
    <row r="7" spans="1:3">
      <c r="A7" s="4" t="s">
        <v>44</v>
      </c>
      <c r="B7" s="6" t="n">
        <v>5274</v>
      </c>
      <c r="C7" s="6" t="n">
        <v>7597</v>
      </c>
    </row>
    <row r="8" spans="1:3">
      <c r="A8" s="4" t="s">
        <v>45</v>
      </c>
      <c r="B8" s="6" t="n">
        <v>3778</v>
      </c>
      <c r="C8" s="6" t="n">
        <v>2645</v>
      </c>
    </row>
    <row r="9" spans="1:3">
      <c r="A9" s="4" t="s">
        <v>46</v>
      </c>
      <c r="B9" s="6" t="n">
        <v>0</v>
      </c>
      <c r="C9" s="6" t="n">
        <v>114</v>
      </c>
    </row>
    <row r="10" spans="1:3">
      <c r="A10" s="4" t="s">
        <v>47</v>
      </c>
      <c r="B10" s="6" t="n">
        <v>-551</v>
      </c>
      <c r="C10" s="6" t="n">
        <v>-144</v>
      </c>
    </row>
    <row r="11" spans="1:3">
      <c r="A11" s="4" t="s">
        <v>48</v>
      </c>
      <c r="B11" s="6" t="n">
        <v>1664</v>
      </c>
      <c r="C11" s="6" t="n">
        <v>894</v>
      </c>
    </row>
    <row r="12" spans="1:3">
      <c r="A12" s="4" t="s">
        <v>49</v>
      </c>
      <c r="B12" s="6" t="n">
        <v>1265</v>
      </c>
      <c r="C12" s="6" t="n">
        <v>351</v>
      </c>
    </row>
    <row r="13" spans="1:3">
      <c r="A13" s="4" t="s">
        <v>50</v>
      </c>
      <c r="B13" s="6" t="n">
        <v>104</v>
      </c>
      <c r="C13" s="6" t="n">
        <v>183</v>
      </c>
    </row>
    <row r="14" spans="1:3">
      <c r="A14" s="4" t="s">
        <v>51</v>
      </c>
      <c r="B14" s="6" t="n">
        <v>466</v>
      </c>
      <c r="C14" s="6" t="n">
        <v>874</v>
      </c>
    </row>
    <row r="15" spans="1:3">
      <c r="A15" s="4" t="s">
        <v>52</v>
      </c>
      <c r="B15" s="6" t="n">
        <v>13120</v>
      </c>
      <c r="C15" s="6" t="n">
        <v>16168</v>
      </c>
    </row>
    <row r="16" spans="1:3">
      <c r="A16" s="4" t="s">
        <v>53</v>
      </c>
      <c r="B16" s="6" t="n">
        <v>-801</v>
      </c>
      <c r="C16" s="6" t="n">
        <v>-1048</v>
      </c>
    </row>
    <row r="17" spans="1:3">
      <c r="A17" s="4" t="s">
        <v>54</v>
      </c>
      <c r="B17" s="6" t="n">
        <v>-51</v>
      </c>
      <c r="C17" s="6" t="n">
        <v>-3322</v>
      </c>
    </row>
    <row r="18" spans="1:3">
      <c r="A18" s="4" t="s">
        <v>55</v>
      </c>
      <c r="B18" s="6" t="n">
        <v>-750</v>
      </c>
      <c r="C18" s="6" t="n">
        <v>2274</v>
      </c>
    </row>
    <row r="19" spans="1:3">
      <c r="A19" s="4" t="s">
        <v>56</v>
      </c>
      <c r="B19" s="6" t="n">
        <v>0</v>
      </c>
      <c r="C19" s="6" t="n">
        <v>-362</v>
      </c>
    </row>
    <row r="20" spans="1:3">
      <c r="A20" s="4" t="s">
        <v>57</v>
      </c>
      <c r="B20" s="7" t="n">
        <v>-750</v>
      </c>
      <c r="C20" s="7" t="n">
        <v>1912</v>
      </c>
    </row>
    <row r="21" spans="1:3">
      <c r="A21" s="3" t="s">
        <v>58</v>
      </c>
    </row>
    <row r="22" spans="1:3">
      <c r="A22" s="4" t="s">
        <v>59</v>
      </c>
      <c r="B22" s="8" t="n">
        <v>-0.05</v>
      </c>
      <c r="C22" s="8" t="n">
        <v>0.17</v>
      </c>
    </row>
    <row r="23" spans="1:3">
      <c r="A23" s="4" t="s">
        <v>60</v>
      </c>
      <c r="B23" s="6" t="n">
        <v>0</v>
      </c>
      <c r="C23" s="9" t="n">
        <v>-0.03</v>
      </c>
    </row>
    <row r="24" spans="1:3">
      <c r="A24" s="4" t="s">
        <v>61</v>
      </c>
      <c r="B24" s="9" t="n">
        <v>-0.05</v>
      </c>
      <c r="C24" s="9" t="n">
        <v>0.14</v>
      </c>
    </row>
    <row r="25" spans="1:3">
      <c r="A25" s="3" t="s">
        <v>62</v>
      </c>
    </row>
    <row r="26" spans="1:3">
      <c r="A26" s="4" t="s">
        <v>59</v>
      </c>
      <c r="B26" s="9" t="n">
        <v>-0.05</v>
      </c>
      <c r="C26" s="9" t="n">
        <v>0.16</v>
      </c>
    </row>
    <row r="27" spans="1:3">
      <c r="A27" s="4" t="s">
        <v>60</v>
      </c>
      <c r="B27" s="6" t="n">
        <v>0</v>
      </c>
      <c r="C27" s="9" t="n">
        <v>-0.03</v>
      </c>
    </row>
    <row r="28" spans="1:3">
      <c r="A28" s="4" t="s">
        <v>61</v>
      </c>
      <c r="B28" s="8" t="n">
        <v>-0.05</v>
      </c>
      <c r="C28" s="8" t="n">
        <v>0.13</v>
      </c>
    </row>
    <row r="29" spans="1:3">
      <c r="A29" s="4" t="s">
        <v>63</v>
      </c>
      <c r="B29" s="6" t="n">
        <v>15070</v>
      </c>
      <c r="C29" s="6" t="n">
        <v>13854</v>
      </c>
    </row>
    <row r="30" spans="1:3">
      <c r="A30" s="4" t="s">
        <v>64</v>
      </c>
      <c r="B30" s="6" t="n">
        <v>15070</v>
      </c>
      <c r="C30" s="6" t="n">
        <v>1498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8</v>
      </c>
    </row>
    <row r="4" spans="1:2">
      <c r="A4" s="4" t="s">
        <v>230</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3" t="s">
        <v>18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9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19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199</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07</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1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4"/>
  </cols>
  <sheetData>
    <row r="1" spans="1:2">
      <c r="A1" s="1" t="s">
        <v>297</v>
      </c>
      <c r="B1" s="2" t="s">
        <v>1</v>
      </c>
    </row>
    <row r="2" spans="1:2">
      <c r="B2" s="2" t="s">
        <v>298</v>
      </c>
    </row>
    <row r="3" spans="1:2">
      <c r="A3" s="3" t="s">
        <v>299</v>
      </c>
    </row>
    <row r="4" spans="1:2">
      <c r="A4" s="4" t="s">
        <v>300</v>
      </c>
      <c r="B4" s="6" t="n">
        <v>1</v>
      </c>
    </row>
    <row r="5" spans="1:2">
      <c r="A5" s="4" t="s">
        <v>301</v>
      </c>
    </row>
    <row r="6" spans="1:2">
      <c r="A6" s="3" t="s">
        <v>299</v>
      </c>
    </row>
    <row r="7" spans="1:2">
      <c r="A7" s="4" t="s">
        <v>302</v>
      </c>
      <c r="B7" s="4" t="s">
        <v>303</v>
      </c>
    </row>
    <row r="8" spans="1:2">
      <c r="A8" s="4" t="s">
        <v>304</v>
      </c>
    </row>
    <row r="9" spans="1:2">
      <c r="A9" s="3" t="s">
        <v>299</v>
      </c>
    </row>
    <row r="10" spans="1:2">
      <c r="A10" s="4" t="s">
        <v>302</v>
      </c>
      <c r="B10" s="4" t="s">
        <v>305</v>
      </c>
    </row>
    <row r="11" spans="1:2">
      <c r="A11" s="4" t="s">
        <v>306</v>
      </c>
    </row>
    <row r="12" spans="1:2">
      <c r="A12" s="3" t="s">
        <v>299</v>
      </c>
    </row>
    <row r="13" spans="1:2">
      <c r="A13" s="4" t="s">
        <v>302</v>
      </c>
      <c r="B13" s="4" t="s">
        <v>307</v>
      </c>
    </row>
    <row r="14" spans="1:2">
      <c r="A14" s="4" t="s">
        <v>308</v>
      </c>
    </row>
    <row r="15" spans="1:2">
      <c r="A15" s="3" t="s">
        <v>299</v>
      </c>
    </row>
    <row r="16" spans="1:2">
      <c r="A16" s="4" t="s">
        <v>302</v>
      </c>
      <c r="B16" s="4" t="s">
        <v>309</v>
      </c>
    </row>
    <row r="17" spans="1:2">
      <c r="A17" s="4" t="s">
        <v>310</v>
      </c>
    </row>
    <row r="18" spans="1:2">
      <c r="A18" s="3" t="s">
        <v>299</v>
      </c>
    </row>
    <row r="19" spans="1:2">
      <c r="A19" s="4" t="s">
        <v>311</v>
      </c>
      <c r="B19" s="6" t="n">
        <v>57</v>
      </c>
    </row>
    <row r="20" spans="1:2">
      <c r="A20" s="4" t="s">
        <v>312</v>
      </c>
    </row>
    <row r="21" spans="1:2">
      <c r="A21" s="3" t="s">
        <v>299</v>
      </c>
    </row>
    <row r="22" spans="1:2">
      <c r="A22" s="4" t="s">
        <v>311</v>
      </c>
      <c r="B22" s="6" t="n">
        <v>194</v>
      </c>
    </row>
    <row r="23" spans="1:2">
      <c r="A23" s="4" t="s">
        <v>313</v>
      </c>
    </row>
    <row r="24" spans="1:2">
      <c r="A24" s="3" t="s">
        <v>299</v>
      </c>
    </row>
    <row r="25" spans="1:2">
      <c r="A25" s="4" t="s">
        <v>311</v>
      </c>
      <c r="B25" s="6" t="n">
        <v>146</v>
      </c>
    </row>
    <row r="26" spans="1:2">
      <c r="A26" s="4" t="s">
        <v>314</v>
      </c>
    </row>
    <row r="27" spans="1:2">
      <c r="A27" s="3" t="s">
        <v>299</v>
      </c>
    </row>
    <row r="28" spans="1:2">
      <c r="A28" s="4" t="s">
        <v>311</v>
      </c>
      <c r="B28" s="6" t="n">
        <v>48</v>
      </c>
    </row>
    <row r="29" spans="1:2">
      <c r="A29" s="4" t="s">
        <v>315</v>
      </c>
    </row>
    <row r="30" spans="1:2">
      <c r="A30" s="3" t="s">
        <v>299</v>
      </c>
    </row>
    <row r="31" spans="1:2">
      <c r="A31" s="4" t="s">
        <v>311</v>
      </c>
      <c r="B31" s="6" t="n">
        <v>9</v>
      </c>
    </row>
    <row r="32" spans="1:2">
      <c r="A32" s="4" t="s">
        <v>316</v>
      </c>
    </row>
    <row r="33" spans="1:2">
      <c r="A33" s="3" t="s">
        <v>299</v>
      </c>
    </row>
    <row r="34" spans="1:2">
      <c r="A34" s="4" t="s">
        <v>311</v>
      </c>
      <c r="B34" s="6" t="n">
        <v>87</v>
      </c>
    </row>
    <row r="35" spans="1:2">
      <c r="A35" s="4" t="s">
        <v>317</v>
      </c>
    </row>
    <row r="36" spans="1:2">
      <c r="A36" s="3" t="s">
        <v>299</v>
      </c>
    </row>
    <row r="37" spans="1:2">
      <c r="A37" s="4" t="s">
        <v>311</v>
      </c>
      <c r="B37" s="6" t="n">
        <v>9</v>
      </c>
    </row>
    <row r="38" spans="1:2">
      <c r="A38" s="4" t="s">
        <v>318</v>
      </c>
    </row>
    <row r="39" spans="1:2">
      <c r="A39" s="3" t="s">
        <v>299</v>
      </c>
    </row>
    <row r="40" spans="1:2">
      <c r="A40" s="4" t="s">
        <v>311</v>
      </c>
      <c r="B40" s="6" t="n">
        <v>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9</v>
      </c>
    </row>
    <row r="2" spans="1:3">
      <c r="A2" s="3" t="s">
        <v>320</v>
      </c>
    </row>
    <row r="3" spans="1:3">
      <c r="A3" s="4" t="s">
        <v>321</v>
      </c>
      <c r="B3" s="5" t="n">
        <v>0.2</v>
      </c>
      <c r="C3" s="5" t="n">
        <v>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v>
      </c>
      <c r="B1" s="2" t="s">
        <v>2</v>
      </c>
      <c r="C1" s="2" t="s">
        <v>39</v>
      </c>
      <c r="D1" s="2" t="s">
        <v>66</v>
      </c>
    </row>
    <row r="2" spans="1:4">
      <c r="A2" s="3" t="s">
        <v>67</v>
      </c>
    </row>
    <row r="3" spans="1:4">
      <c r="A3" s="4" t="s">
        <v>68</v>
      </c>
      <c r="B3" s="7" t="n">
        <v>2264</v>
      </c>
      <c r="C3" s="7" t="n">
        <v>1386</v>
      </c>
    </row>
    <row r="4" spans="1:4">
      <c r="A4" s="4" t="s">
        <v>69</v>
      </c>
      <c r="B4" s="6" t="n">
        <v>1191</v>
      </c>
      <c r="C4" s="6" t="n">
        <v>1518</v>
      </c>
    </row>
    <row r="5" spans="1:4">
      <c r="A5" s="4" t="s">
        <v>70</v>
      </c>
      <c r="B5" s="6" t="n">
        <v>0</v>
      </c>
      <c r="C5" s="6" t="n">
        <v>300</v>
      </c>
    </row>
    <row r="6" spans="1:4">
      <c r="A6" s="4" t="s">
        <v>71</v>
      </c>
      <c r="B6" s="6" t="n">
        <v>389</v>
      </c>
      <c r="C6" s="6" t="n">
        <v>712</v>
      </c>
    </row>
    <row r="7" spans="1:4">
      <c r="A7" s="4" t="s">
        <v>72</v>
      </c>
      <c r="B7" s="6" t="n">
        <v>7</v>
      </c>
      <c r="C7" s="6" t="n">
        <v>6</v>
      </c>
    </row>
    <row r="8" spans="1:4">
      <c r="A8" s="4" t="s">
        <v>73</v>
      </c>
      <c r="B8" s="6" t="n">
        <v>4</v>
      </c>
      <c r="C8" s="6" t="n">
        <v>5</v>
      </c>
    </row>
    <row r="9" spans="1:4">
      <c r="A9" s="4" t="s">
        <v>74</v>
      </c>
      <c r="B9" s="6" t="n">
        <v>231</v>
      </c>
      <c r="C9" s="6" t="n">
        <v>539</v>
      </c>
    </row>
    <row r="10" spans="1:4">
      <c r="A10" s="4" t="s">
        <v>75</v>
      </c>
      <c r="B10" s="6" t="n">
        <v>38</v>
      </c>
      <c r="C10" s="6" t="n">
        <v>0</v>
      </c>
    </row>
    <row r="11" spans="1:4">
      <c r="A11" s="4" t="s">
        <v>76</v>
      </c>
      <c r="B11" s="6" t="n">
        <v>346</v>
      </c>
      <c r="C11" s="6" t="n">
        <v>273</v>
      </c>
    </row>
    <row r="12" spans="1:4">
      <c r="A12" s="4" t="s">
        <v>77</v>
      </c>
      <c r="B12" s="6" t="n">
        <v>4470</v>
      </c>
      <c r="C12" s="6" t="n">
        <v>4739</v>
      </c>
    </row>
    <row r="13" spans="1:4">
      <c r="A13" s="3" t="s">
        <v>78</v>
      </c>
    </row>
    <row r="14" spans="1:4">
      <c r="A14" s="4" t="s">
        <v>79</v>
      </c>
      <c r="B14" s="6" t="n">
        <v>500</v>
      </c>
      <c r="C14" s="6" t="n">
        <v>1510</v>
      </c>
    </row>
    <row r="15" spans="1:4">
      <c r="A15" s="4" t="s">
        <v>80</v>
      </c>
      <c r="B15" s="6" t="n">
        <v>196</v>
      </c>
      <c r="C15" s="6" t="n">
        <v>212</v>
      </c>
    </row>
    <row r="16" spans="1:4">
      <c r="A16" s="4" t="s">
        <v>81</v>
      </c>
      <c r="B16" s="6" t="n">
        <v>735</v>
      </c>
      <c r="C16" s="6" t="n">
        <v>803</v>
      </c>
    </row>
    <row r="17" spans="1:4">
      <c r="A17" s="4" t="s">
        <v>82</v>
      </c>
      <c r="B17" s="6" t="n">
        <v>4060</v>
      </c>
      <c r="C17" s="6" t="n">
        <v>3479</v>
      </c>
    </row>
    <row r="18" spans="1:4">
      <c r="A18" s="4" t="s">
        <v>83</v>
      </c>
      <c r="B18" s="6" t="n">
        <v>232</v>
      </c>
      <c r="C18" s="6" t="n">
        <v>0</v>
      </c>
    </row>
    <row r="19" spans="1:4">
      <c r="A19" s="4" t="s">
        <v>84</v>
      </c>
      <c r="B19" s="6" t="n">
        <v>233</v>
      </c>
      <c r="C19" s="6" t="n">
        <v>243</v>
      </c>
    </row>
    <row r="20" spans="1:4">
      <c r="A20" s="4" t="s">
        <v>85</v>
      </c>
      <c r="B20" s="6" t="n">
        <v>10426</v>
      </c>
      <c r="C20" s="6" t="n">
        <v>10986</v>
      </c>
    </row>
    <row r="21" spans="1:4">
      <c r="A21" s="3" t="s">
        <v>86</v>
      </c>
    </row>
    <row r="22" spans="1:4">
      <c r="A22" s="4" t="s">
        <v>87</v>
      </c>
      <c r="B22" s="6" t="n">
        <v>400</v>
      </c>
      <c r="C22" s="6" t="n">
        <v>421</v>
      </c>
    </row>
    <row r="23" spans="1:4">
      <c r="A23" s="4" t="s">
        <v>88</v>
      </c>
      <c r="B23" s="6" t="n">
        <v>832</v>
      </c>
      <c r="C23" s="6" t="n">
        <v>353</v>
      </c>
    </row>
    <row r="24" spans="1:4">
      <c r="A24" s="4" t="s">
        <v>89</v>
      </c>
      <c r="B24" s="6" t="n">
        <v>834</v>
      </c>
      <c r="C24" s="6" t="n">
        <v>1109</v>
      </c>
    </row>
    <row r="25" spans="1:4">
      <c r="A25" s="4" t="s">
        <v>90</v>
      </c>
      <c r="B25" s="6" t="n">
        <v>37</v>
      </c>
      <c r="C25" s="6" t="n">
        <v>32</v>
      </c>
    </row>
    <row r="26" spans="1:4">
      <c r="A26" s="4" t="s">
        <v>91</v>
      </c>
      <c r="B26" s="6" t="n">
        <v>275</v>
      </c>
      <c r="C26" s="6" t="n">
        <v>65</v>
      </c>
    </row>
    <row r="27" spans="1:4">
      <c r="A27" s="4" t="s">
        <v>92</v>
      </c>
      <c r="B27" s="6" t="n">
        <v>2378</v>
      </c>
      <c r="C27" s="6" t="n">
        <v>1980</v>
      </c>
    </row>
    <row r="28" spans="1:4">
      <c r="A28" s="3" t="s">
        <v>93</v>
      </c>
    </row>
    <row r="29" spans="1:4">
      <c r="A29" s="4" t="s">
        <v>94</v>
      </c>
      <c r="B29" s="6" t="n">
        <v>1584</v>
      </c>
      <c r="C29" s="6" t="n">
        <v>1562</v>
      </c>
    </row>
    <row r="30" spans="1:4">
      <c r="A30" s="4" t="s">
        <v>95</v>
      </c>
      <c r="B30" s="6" t="n">
        <v>397</v>
      </c>
      <c r="C30" s="6" t="n">
        <v>433</v>
      </c>
    </row>
    <row r="31" spans="1:4">
      <c r="A31" s="4" t="s">
        <v>96</v>
      </c>
      <c r="B31" s="6" t="n">
        <v>1561</v>
      </c>
      <c r="C31" s="6" t="n">
        <v>670</v>
      </c>
    </row>
    <row r="32" spans="1:4">
      <c r="A32" s="4" t="s">
        <v>97</v>
      </c>
      <c r="B32" s="6" t="n">
        <v>72</v>
      </c>
      <c r="C32" s="6" t="n">
        <v>42</v>
      </c>
    </row>
    <row r="33" spans="1:4">
      <c r="A33" s="4" t="s">
        <v>98</v>
      </c>
      <c r="B33" s="6" t="n">
        <v>5992</v>
      </c>
      <c r="C33" s="6" t="n">
        <v>4687</v>
      </c>
    </row>
    <row r="34" spans="1:4">
      <c r="A34" s="4" t="s">
        <v>99</v>
      </c>
      <c r="B34" s="4" t="s">
        <v>100</v>
      </c>
      <c r="C34" s="4" t="s">
        <v>100</v>
      </c>
    </row>
    <row r="35" spans="1:4">
      <c r="A35" s="3" t="s">
        <v>101</v>
      </c>
    </row>
    <row r="36" spans="1:4">
      <c r="A36" s="4" t="s">
        <v>102</v>
      </c>
      <c r="B36" s="6" t="n">
        <v>222</v>
      </c>
      <c r="C36" s="6" t="n">
        <v>222</v>
      </c>
    </row>
    <row r="37" spans="1:4">
      <c r="A37" s="4" t="s">
        <v>103</v>
      </c>
      <c r="B37" s="6" t="n">
        <v>33327</v>
      </c>
      <c r="C37" s="6" t="n">
        <v>33206</v>
      </c>
    </row>
    <row r="38" spans="1:4">
      <c r="A38" s="4" t="s">
        <v>104</v>
      </c>
      <c r="B38" s="6" t="n">
        <v>-4483</v>
      </c>
      <c r="C38" s="6" t="n">
        <v>-2493</v>
      </c>
    </row>
    <row r="39" spans="1:4">
      <c r="A39" s="4" t="s">
        <v>105</v>
      </c>
      <c r="B39" s="6" t="n">
        <v>-24632</v>
      </c>
      <c r="C39" s="6" t="n">
        <v>-24636</v>
      </c>
    </row>
    <row r="40" spans="1:4">
      <c r="A40" s="4" t="s">
        <v>106</v>
      </c>
      <c r="B40" s="6" t="n">
        <v>4434</v>
      </c>
      <c r="C40" s="6" t="n">
        <v>6299</v>
      </c>
      <c r="D40" s="7" t="n">
        <v>-2079</v>
      </c>
    </row>
    <row r="41" spans="1:4">
      <c r="A41" s="4" t="s">
        <v>107</v>
      </c>
      <c r="B41" s="7" t="n">
        <v>10426</v>
      </c>
      <c r="C41" s="7" t="n">
        <v>109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5"/>
    <col customWidth="1" max="3" min="3" width="30"/>
    <col customWidth="1" max="4" min="4" width="21"/>
  </cols>
  <sheetData>
    <row r="1" spans="1:4">
      <c r="A1" s="1" t="s">
        <v>322</v>
      </c>
      <c r="B1" s="2" t="s">
        <v>1</v>
      </c>
    </row>
    <row r="2" spans="1:4">
      <c r="B2" s="2" t="s">
        <v>323</v>
      </c>
      <c r="C2" s="2" t="s">
        <v>324</v>
      </c>
      <c r="D2" s="2" t="s">
        <v>325</v>
      </c>
    </row>
    <row r="3" spans="1:4">
      <c r="A3" s="3" t="s">
        <v>326</v>
      </c>
    </row>
    <row r="4" spans="1:4">
      <c r="A4" s="4" t="s">
        <v>110</v>
      </c>
      <c r="B4" s="7" t="n">
        <v>916</v>
      </c>
      <c r="C4" s="7" t="n">
        <v>0</v>
      </c>
    </row>
    <row r="5" spans="1:4">
      <c r="A5" s="4" t="s">
        <v>327</v>
      </c>
    </row>
    <row r="6" spans="1:4">
      <c r="A6" s="3" t="s">
        <v>326</v>
      </c>
    </row>
    <row r="7" spans="1:4">
      <c r="A7" s="4" t="s">
        <v>328</v>
      </c>
      <c r="B7" s="6" t="n">
        <v>5</v>
      </c>
      <c r="C7" s="6" t="n">
        <v>5</v>
      </c>
    </row>
    <row r="8" spans="1:4">
      <c r="A8" s="4" t="s">
        <v>329</v>
      </c>
      <c r="B8" s="6" t="n">
        <v>1</v>
      </c>
    </row>
    <row r="9" spans="1:4">
      <c r="A9" s="4" t="s">
        <v>330</v>
      </c>
      <c r="B9" s="4" t="s">
        <v>331</v>
      </c>
    </row>
    <row r="10" spans="1:4">
      <c r="A10" s="4" t="s">
        <v>332</v>
      </c>
    </row>
    <row r="11" spans="1:4">
      <c r="A11" s="3" t="s">
        <v>326</v>
      </c>
    </row>
    <row r="12" spans="1:4">
      <c r="A12" s="4" t="s">
        <v>333</v>
      </c>
      <c r="B12" s="4" t="s">
        <v>334</v>
      </c>
    </row>
    <row r="13" spans="1:4">
      <c r="A13" s="4" t="s">
        <v>335</v>
      </c>
    </row>
    <row r="14" spans="1:4">
      <c r="A14" s="3" t="s">
        <v>326</v>
      </c>
    </row>
    <row r="15" spans="1:4">
      <c r="A15" s="4" t="s">
        <v>333</v>
      </c>
      <c r="B15" s="4" t="s">
        <v>336</v>
      </c>
    </row>
    <row r="16" spans="1:4">
      <c r="A16" s="4" t="s">
        <v>337</v>
      </c>
    </row>
    <row r="17" spans="1:4">
      <c r="A17" s="3" t="s">
        <v>326</v>
      </c>
    </row>
    <row r="18" spans="1:4">
      <c r="A18" s="4" t="s">
        <v>338</v>
      </c>
      <c r="B18" s="6" t="n">
        <v>2</v>
      </c>
    </row>
    <row r="19" spans="1:4">
      <c r="A19" s="4" t="s">
        <v>339</v>
      </c>
      <c r="B19" s="6" t="n">
        <v>1</v>
      </c>
    </row>
    <row r="20" spans="1:4">
      <c r="A20" s="4" t="s">
        <v>340</v>
      </c>
      <c r="B20" s="7" t="n">
        <v>900</v>
      </c>
    </row>
    <row r="21" spans="1:4">
      <c r="A21" s="4" t="s">
        <v>110</v>
      </c>
      <c r="B21" s="7" t="n">
        <v>916</v>
      </c>
    </row>
    <row r="22" spans="1:4">
      <c r="A22" s="4" t="s">
        <v>341</v>
      </c>
    </row>
    <row r="23" spans="1:4">
      <c r="A23" s="3" t="s">
        <v>326</v>
      </c>
    </row>
    <row r="24" spans="1:4">
      <c r="A24" s="4" t="s">
        <v>338</v>
      </c>
      <c r="B24" s="6" t="n">
        <v>5</v>
      </c>
    </row>
    <row r="25" spans="1:4">
      <c r="A25" s="4" t="s">
        <v>339</v>
      </c>
      <c r="B25" s="6" t="n">
        <v>4</v>
      </c>
    </row>
    <row r="26" spans="1:4">
      <c r="A26" s="4" t="s">
        <v>340</v>
      </c>
      <c r="B26" s="7" t="n">
        <v>900</v>
      </c>
    </row>
    <row r="27" spans="1:4">
      <c r="A27" s="4" t="s">
        <v>342</v>
      </c>
    </row>
    <row r="28" spans="1:4">
      <c r="A28" s="3" t="s">
        <v>326</v>
      </c>
    </row>
    <row r="29" spans="1:4">
      <c r="A29" s="4" t="s">
        <v>343</v>
      </c>
      <c r="D29" s="7" t="n">
        <v>2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44</v>
      </c>
      <c r="B1" s="2" t="s">
        <v>1</v>
      </c>
    </row>
    <row r="2" spans="1:2">
      <c r="B2" s="2" t="s">
        <v>2</v>
      </c>
    </row>
    <row r="3" spans="1:2">
      <c r="A3" s="4" t="s">
        <v>345</v>
      </c>
    </row>
    <row r="4" spans="1:2">
      <c r="A4" s="3" t="s">
        <v>346</v>
      </c>
    </row>
    <row r="5" spans="1:2">
      <c r="A5" s="4" t="s">
        <v>347</v>
      </c>
      <c r="B5" s="4" t="s">
        <v>348</v>
      </c>
    </row>
    <row r="6" spans="1:2">
      <c r="A6" s="4" t="s">
        <v>349</v>
      </c>
    </row>
    <row r="7" spans="1:2">
      <c r="A7" s="3" t="s">
        <v>346</v>
      </c>
    </row>
    <row r="8" spans="1:2">
      <c r="A8" s="4" t="s">
        <v>347</v>
      </c>
      <c r="B8"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52</v>
      </c>
    </row>
    <row r="3" spans="1:2">
      <c r="A3" s="3" t="s">
        <v>178</v>
      </c>
    </row>
    <row r="4" spans="1:2">
      <c r="A4" s="4" t="s">
        <v>353</v>
      </c>
      <c r="B4" s="5" t="n">
        <v>0.8</v>
      </c>
    </row>
    <row r="5" spans="1:2">
      <c r="A5" s="4" t="s">
        <v>354</v>
      </c>
      <c r="B5" s="5" t="n">
        <v>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55</v>
      </c>
      <c r="B1" s="2" t="s">
        <v>1</v>
      </c>
    </row>
    <row r="2" spans="1:2">
      <c r="B2" s="2" t="s">
        <v>2</v>
      </c>
    </row>
    <row r="3" spans="1:2">
      <c r="A3" s="3" t="s">
        <v>178</v>
      </c>
    </row>
    <row r="4" spans="1:2">
      <c r="A4" s="4" t="s">
        <v>356</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2</v>
      </c>
    </row>
    <row r="2" spans="1:2">
      <c r="A2" s="3" t="s">
        <v>358</v>
      </c>
    </row>
    <row r="3" spans="1:2">
      <c r="A3" s="4" t="s">
        <v>359</v>
      </c>
      <c r="B3" s="4" t="s">
        <v>360</v>
      </c>
    </row>
    <row r="4" spans="1:2">
      <c r="A4" s="3" t="s">
        <v>361</v>
      </c>
    </row>
    <row r="5" spans="1:2">
      <c r="A5" s="4" t="s">
        <v>362</v>
      </c>
      <c r="B5" s="7" t="n">
        <v>389</v>
      </c>
    </row>
    <row r="6" spans="1:2">
      <c r="A6" s="4" t="s">
        <v>363</v>
      </c>
      <c r="B6" s="6" t="n">
        <v>542</v>
      </c>
    </row>
    <row r="7" spans="1:2">
      <c r="A7" s="4" t="s">
        <v>364</v>
      </c>
      <c r="B7" s="6" t="n">
        <v>193</v>
      </c>
    </row>
    <row r="8" spans="1:2">
      <c r="A8" s="4" t="s">
        <v>121</v>
      </c>
      <c r="B8" s="7" t="n">
        <v>11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9</v>
      </c>
    </row>
    <row r="3" spans="1:3">
      <c r="A3" s="3" t="s">
        <v>366</v>
      </c>
    </row>
    <row r="4" spans="1:3">
      <c r="A4" s="4" t="s">
        <v>367</v>
      </c>
      <c r="B4" s="7" t="n">
        <v>-51</v>
      </c>
      <c r="C4" s="7" t="n">
        <v>-3322</v>
      </c>
    </row>
    <row r="5" spans="1:3">
      <c r="A5" s="4" t="s">
        <v>368</v>
      </c>
      <c r="B5" s="6" t="n">
        <v>100</v>
      </c>
    </row>
    <row r="6" spans="1:3">
      <c r="A6" s="4" t="s">
        <v>369</v>
      </c>
      <c r="B6" s="6" t="n">
        <v>-200</v>
      </c>
    </row>
    <row r="7" spans="1:3">
      <c r="A7" s="4" t="s">
        <v>370</v>
      </c>
      <c r="B7" s="7" t="n">
        <v>23900</v>
      </c>
    </row>
    <row r="8" spans="1:3">
      <c r="A8" s="4" t="s">
        <v>371</v>
      </c>
      <c r="B8" s="4" t="s">
        <v>372</v>
      </c>
    </row>
    <row r="9" spans="1:3">
      <c r="A9" s="4" t="s">
        <v>373</v>
      </c>
      <c r="B9" s="7" t="n">
        <v>300</v>
      </c>
    </row>
    <row r="10" spans="1:3">
      <c r="A10" s="4" t="s">
        <v>374</v>
      </c>
      <c r="B10" s="4" t="s">
        <v>3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378</v>
      </c>
    </row>
    <row r="3" spans="1:2">
      <c r="A3" s="4" t="s">
        <v>379</v>
      </c>
      <c r="B3" s="7" t="n">
        <v>1</v>
      </c>
    </row>
    <row r="4" spans="1:2">
      <c r="A4" s="4" t="s">
        <v>380</v>
      </c>
      <c r="B4" s="4" t="s">
        <v>381</v>
      </c>
    </row>
    <row r="5" spans="1:2">
      <c r="A5" s="4" t="s">
        <v>382</v>
      </c>
      <c r="B5" s="4" t="s">
        <v>383</v>
      </c>
    </row>
    <row r="6" spans="1:2">
      <c r="A6" s="4" t="s">
        <v>345</v>
      </c>
    </row>
    <row r="7" spans="1:2">
      <c r="A7" s="3" t="s">
        <v>378</v>
      </c>
    </row>
    <row r="8" spans="1:2">
      <c r="A8" s="4" t="s">
        <v>384</v>
      </c>
      <c r="B8" s="7"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9</v>
      </c>
    </row>
    <row r="3" spans="1:3">
      <c r="A3" s="3" t="s">
        <v>386</v>
      </c>
    </row>
    <row r="4" spans="1:3">
      <c r="A4" s="4" t="s">
        <v>387</v>
      </c>
      <c r="B4" s="7" t="n">
        <v>12319</v>
      </c>
      <c r="C4" s="7" t="n">
        <v>15120</v>
      </c>
    </row>
    <row r="5" spans="1:3">
      <c r="A5" s="4" t="s">
        <v>388</v>
      </c>
    </row>
    <row r="6" spans="1:3">
      <c r="A6" s="3" t="s">
        <v>386</v>
      </c>
    </row>
    <row r="7" spans="1:3">
      <c r="A7" s="4" t="s">
        <v>387</v>
      </c>
      <c r="B7" s="6" t="n">
        <v>889</v>
      </c>
      <c r="C7" s="6" t="n">
        <v>4254</v>
      </c>
    </row>
    <row r="8" spans="1:3">
      <c r="A8" s="4" t="s">
        <v>389</v>
      </c>
    </row>
    <row r="9" spans="1:3">
      <c r="A9" s="3" t="s">
        <v>386</v>
      </c>
    </row>
    <row r="10" spans="1:3">
      <c r="A10" s="4" t="s">
        <v>387</v>
      </c>
      <c r="B10" s="6" t="n">
        <v>4814</v>
      </c>
      <c r="C10" s="6" t="n">
        <v>4997</v>
      </c>
    </row>
    <row r="11" spans="1:3">
      <c r="A11" s="4" t="s">
        <v>390</v>
      </c>
    </row>
    <row r="12" spans="1:3">
      <c r="A12" s="3" t="s">
        <v>386</v>
      </c>
    </row>
    <row r="13" spans="1:3">
      <c r="A13" s="4" t="s">
        <v>387</v>
      </c>
      <c r="B13" s="6" t="n">
        <v>4519</v>
      </c>
      <c r="C13" s="6" t="n">
        <v>4752</v>
      </c>
    </row>
    <row r="14" spans="1:3">
      <c r="A14" s="4" t="s">
        <v>391</v>
      </c>
    </row>
    <row r="15" spans="1:3">
      <c r="A15" s="3" t="s">
        <v>386</v>
      </c>
    </row>
    <row r="16" spans="1:3">
      <c r="A16" s="4" t="s">
        <v>387</v>
      </c>
      <c r="B16" s="6" t="n">
        <v>1031</v>
      </c>
      <c r="C16" s="6" t="n">
        <v>278</v>
      </c>
    </row>
    <row r="17" spans="1:3">
      <c r="A17" s="4" t="s">
        <v>392</v>
      </c>
    </row>
    <row r="18" spans="1:3">
      <c r="A18" s="3" t="s">
        <v>386</v>
      </c>
    </row>
    <row r="19" spans="1:3">
      <c r="A19" s="4" t="s">
        <v>387</v>
      </c>
      <c r="B19" s="6" t="n">
        <v>41</v>
      </c>
      <c r="C19" s="6" t="n">
        <v>835</v>
      </c>
    </row>
    <row r="20" spans="1:3">
      <c r="A20" s="4" t="s">
        <v>393</v>
      </c>
    </row>
    <row r="21" spans="1:3">
      <c r="A21" s="3" t="s">
        <v>386</v>
      </c>
    </row>
    <row r="22" spans="1:3">
      <c r="A22" s="4" t="s">
        <v>387</v>
      </c>
      <c r="B22" s="6" t="n">
        <v>684</v>
      </c>
      <c r="C22" s="6" t="n">
        <v>0</v>
      </c>
    </row>
    <row r="23" spans="1:3">
      <c r="A23" s="4" t="s">
        <v>394</v>
      </c>
    </row>
    <row r="24" spans="1:3">
      <c r="A24" s="3" t="s">
        <v>386</v>
      </c>
    </row>
    <row r="25" spans="1:3">
      <c r="A25" s="4" t="s">
        <v>387</v>
      </c>
      <c r="B25" s="6" t="n">
        <v>294</v>
      </c>
      <c r="C25" s="6" t="n">
        <v>0</v>
      </c>
    </row>
    <row r="26" spans="1:3">
      <c r="A26" s="4" t="s">
        <v>395</v>
      </c>
    </row>
    <row r="27" spans="1:3">
      <c r="A27" s="3" t="s">
        <v>386</v>
      </c>
    </row>
    <row r="28" spans="1:3">
      <c r="A28" s="4" t="s">
        <v>387</v>
      </c>
      <c r="B28" s="7" t="n">
        <v>47</v>
      </c>
      <c r="C28" s="7" t="n">
        <v>4</v>
      </c>
    </row>
    <row r="29" spans="1:3">
      <c r="A29" s="4" t="s">
        <v>345</v>
      </c>
    </row>
    <row r="30" spans="1:3">
      <c r="A30" s="3" t="s">
        <v>386</v>
      </c>
    </row>
    <row r="31" spans="1:3">
      <c r="A31" s="4" t="s">
        <v>396</v>
      </c>
      <c r="B31" s="4" t="s">
        <v>397</v>
      </c>
    </row>
    <row r="32" spans="1:3">
      <c r="A32" s="4" t="s">
        <v>349</v>
      </c>
    </row>
    <row r="33" spans="1:3">
      <c r="A33" s="3" t="s">
        <v>386</v>
      </c>
    </row>
    <row r="34" spans="1:3">
      <c r="A34" s="4" t="s">
        <v>396</v>
      </c>
      <c r="B34" s="4" t="s">
        <v>3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9</v>
      </c>
      <c r="D2" s="2" t="s">
        <v>66</v>
      </c>
    </row>
    <row r="3" spans="1:4">
      <c r="A3" s="3" t="s">
        <v>400</v>
      </c>
    </row>
    <row r="4" spans="1:4">
      <c r="A4" s="4" t="s">
        <v>68</v>
      </c>
      <c r="B4" s="7" t="n">
        <v>2264</v>
      </c>
      <c r="C4" s="7" t="n">
        <v>1386</v>
      </c>
    </row>
    <row r="5" spans="1:4">
      <c r="A5" s="4" t="s">
        <v>69</v>
      </c>
      <c r="B5" s="6" t="n">
        <v>1191</v>
      </c>
      <c r="C5" s="6" t="n">
        <v>1518</v>
      </c>
    </row>
    <row r="6" spans="1:4">
      <c r="A6" s="4" t="s">
        <v>70</v>
      </c>
      <c r="B6" s="6" t="n">
        <v>0</v>
      </c>
      <c r="C6" s="6" t="n">
        <v>300</v>
      </c>
    </row>
    <row r="7" spans="1:4">
      <c r="A7" s="4" t="s">
        <v>401</v>
      </c>
      <c r="B7" s="6" t="n">
        <v>389</v>
      </c>
      <c r="C7" s="6" t="n">
        <v>712</v>
      </c>
    </row>
    <row r="8" spans="1:4">
      <c r="A8" s="4" t="s">
        <v>72</v>
      </c>
      <c r="B8" s="6" t="n">
        <v>7</v>
      </c>
      <c r="C8" s="6" t="n">
        <v>6</v>
      </c>
    </row>
    <row r="9" spans="1:4">
      <c r="A9" s="4" t="s">
        <v>73</v>
      </c>
      <c r="B9" s="6" t="n">
        <v>4</v>
      </c>
      <c r="C9" s="6" t="n">
        <v>5</v>
      </c>
    </row>
    <row r="10" spans="1:4">
      <c r="A10" s="4" t="s">
        <v>74</v>
      </c>
      <c r="B10" s="6" t="n">
        <v>231</v>
      </c>
      <c r="C10" s="6" t="n">
        <v>539</v>
      </c>
    </row>
    <row r="11" spans="1:4">
      <c r="A11" s="4" t="s">
        <v>75</v>
      </c>
      <c r="B11" s="6" t="n">
        <v>38</v>
      </c>
      <c r="C11" s="6" t="n">
        <v>0</v>
      </c>
    </row>
    <row r="12" spans="1:4">
      <c r="A12" s="4" t="s">
        <v>76</v>
      </c>
      <c r="B12" s="6" t="n">
        <v>346</v>
      </c>
      <c r="C12" s="6" t="n">
        <v>273</v>
      </c>
    </row>
    <row r="13" spans="1:4">
      <c r="A13" s="4" t="s">
        <v>77</v>
      </c>
      <c r="B13" s="6" t="n">
        <v>4470</v>
      </c>
      <c r="C13" s="6" t="n">
        <v>4739</v>
      </c>
    </row>
    <row r="14" spans="1:4">
      <c r="A14" s="3" t="s">
        <v>402</v>
      </c>
    </row>
    <row r="15" spans="1:4">
      <c r="A15" s="4" t="s">
        <v>79</v>
      </c>
      <c r="B15" s="6" t="n">
        <v>500</v>
      </c>
      <c r="C15" s="6" t="n">
        <v>1510</v>
      </c>
    </row>
    <row r="16" spans="1:4">
      <c r="A16" s="4" t="s">
        <v>80</v>
      </c>
      <c r="B16" s="6" t="n">
        <v>196</v>
      </c>
      <c r="C16" s="6" t="n">
        <v>212</v>
      </c>
    </row>
    <row r="17" spans="1:4">
      <c r="A17" s="4" t="s">
        <v>81</v>
      </c>
      <c r="B17" s="6" t="n">
        <v>735</v>
      </c>
      <c r="C17" s="6" t="n">
        <v>803</v>
      </c>
    </row>
    <row r="18" spans="1:4">
      <c r="A18" s="4" t="s">
        <v>82</v>
      </c>
      <c r="B18" s="6" t="n">
        <v>4060</v>
      </c>
      <c r="C18" s="6" t="n">
        <v>3479</v>
      </c>
    </row>
    <row r="19" spans="1:4">
      <c r="A19" s="4" t="s">
        <v>403</v>
      </c>
      <c r="B19" s="6" t="n">
        <v>232</v>
      </c>
      <c r="C19" s="6" t="n">
        <v>0</v>
      </c>
    </row>
    <row r="20" spans="1:4">
      <c r="A20" s="4" t="s">
        <v>84</v>
      </c>
      <c r="B20" s="6" t="n">
        <v>233</v>
      </c>
      <c r="C20" s="6" t="n">
        <v>243</v>
      </c>
    </row>
    <row r="21" spans="1:4">
      <c r="A21" s="4" t="s">
        <v>85</v>
      </c>
      <c r="B21" s="6" t="n">
        <v>10426</v>
      </c>
      <c r="C21" s="6" t="n">
        <v>10986</v>
      </c>
    </row>
    <row r="22" spans="1:4">
      <c r="A22" s="3" t="s">
        <v>404</v>
      </c>
    </row>
    <row r="23" spans="1:4">
      <c r="A23" s="4" t="s">
        <v>87</v>
      </c>
      <c r="B23" s="6" t="n">
        <v>400</v>
      </c>
      <c r="C23" s="6" t="n">
        <v>421</v>
      </c>
    </row>
    <row r="24" spans="1:4">
      <c r="A24" s="4" t="s">
        <v>88</v>
      </c>
      <c r="B24" s="6" t="n">
        <v>832</v>
      </c>
      <c r="C24" s="6" t="n">
        <v>353</v>
      </c>
    </row>
    <row r="25" spans="1:4">
      <c r="A25" s="4" t="s">
        <v>89</v>
      </c>
      <c r="B25" s="6" t="n">
        <v>834</v>
      </c>
      <c r="C25" s="6" t="n">
        <v>1109</v>
      </c>
    </row>
    <row r="26" spans="1:4">
      <c r="A26" s="4" t="s">
        <v>90</v>
      </c>
      <c r="B26" s="6" t="n">
        <v>37</v>
      </c>
      <c r="C26" s="6" t="n">
        <v>32</v>
      </c>
    </row>
    <row r="27" spans="1:4">
      <c r="A27" s="4" t="s">
        <v>91</v>
      </c>
      <c r="B27" s="6" t="n">
        <v>275</v>
      </c>
      <c r="C27" s="6" t="n">
        <v>65</v>
      </c>
    </row>
    <row r="28" spans="1:4">
      <c r="A28" s="4" t="s">
        <v>92</v>
      </c>
      <c r="B28" s="6" t="n">
        <v>2378</v>
      </c>
      <c r="C28" s="6" t="n">
        <v>1980</v>
      </c>
    </row>
    <row r="29" spans="1:4">
      <c r="A29" s="3" t="s">
        <v>405</v>
      </c>
    </row>
    <row r="30" spans="1:4">
      <c r="A30" s="4" t="s">
        <v>94</v>
      </c>
      <c r="B30" s="6" t="n">
        <v>1584</v>
      </c>
      <c r="C30" s="6" t="n">
        <v>1562</v>
      </c>
    </row>
    <row r="31" spans="1:4">
      <c r="A31" s="4" t="s">
        <v>95</v>
      </c>
      <c r="B31" s="6" t="n">
        <v>397</v>
      </c>
      <c r="C31" s="6" t="n">
        <v>433</v>
      </c>
    </row>
    <row r="32" spans="1:4">
      <c r="A32" s="4" t="s">
        <v>96</v>
      </c>
      <c r="B32" s="6" t="n">
        <v>1561</v>
      </c>
      <c r="C32" s="6" t="n">
        <v>670</v>
      </c>
    </row>
    <row r="33" spans="1:4">
      <c r="A33" s="4" t="s">
        <v>97</v>
      </c>
      <c r="B33" s="6" t="n">
        <v>72</v>
      </c>
      <c r="C33" s="6" t="n">
        <v>42</v>
      </c>
    </row>
    <row r="34" spans="1:4">
      <c r="A34" s="4" t="s">
        <v>98</v>
      </c>
      <c r="B34" s="6" t="n">
        <v>5992</v>
      </c>
      <c r="C34" s="6" t="n">
        <v>4687</v>
      </c>
    </row>
    <row r="35" spans="1:4">
      <c r="A35" s="4" t="s">
        <v>406</v>
      </c>
      <c r="B35" s="4" t="s">
        <v>100</v>
      </c>
      <c r="C35" s="4" t="s">
        <v>100</v>
      </c>
    </row>
    <row r="36" spans="1:4">
      <c r="A36" s="3" t="s">
        <v>201</v>
      </c>
    </row>
    <row r="37" spans="1:4">
      <c r="A37" s="4" t="s">
        <v>407</v>
      </c>
      <c r="B37" s="6" t="n">
        <v>222</v>
      </c>
      <c r="C37" s="6" t="n">
        <v>222</v>
      </c>
    </row>
    <row r="38" spans="1:4">
      <c r="A38" s="4" t="s">
        <v>103</v>
      </c>
      <c r="B38" s="6" t="n">
        <v>33327</v>
      </c>
      <c r="C38" s="6" t="n">
        <v>33206</v>
      </c>
    </row>
    <row r="39" spans="1:4">
      <c r="A39" s="4" t="s">
        <v>104</v>
      </c>
      <c r="B39" s="6" t="n">
        <v>-4483</v>
      </c>
      <c r="C39" s="6" t="n">
        <v>-2493</v>
      </c>
    </row>
    <row r="40" spans="1:4">
      <c r="A40" s="4" t="s">
        <v>105</v>
      </c>
      <c r="B40" s="6" t="n">
        <v>-24632</v>
      </c>
      <c r="C40" s="6" t="n">
        <v>-24636</v>
      </c>
    </row>
    <row r="41" spans="1:4">
      <c r="A41" s="4" t="s">
        <v>106</v>
      </c>
      <c r="B41" s="6" t="n">
        <v>4434</v>
      </c>
      <c r="C41" s="6" t="n">
        <v>6299</v>
      </c>
      <c r="D41" s="7" t="n">
        <v>-2079</v>
      </c>
    </row>
    <row r="42" spans="1:4">
      <c r="A42" s="4" t="s">
        <v>107</v>
      </c>
      <c r="B42" s="6" t="n">
        <v>10426</v>
      </c>
      <c r="C42" s="6" t="n">
        <v>10986</v>
      </c>
    </row>
    <row r="43" spans="1:4">
      <c r="A43" s="4" t="s">
        <v>109</v>
      </c>
      <c r="B43" s="6" t="n">
        <v>209</v>
      </c>
      <c r="C43" s="6" t="n">
        <v>158</v>
      </c>
    </row>
    <row r="44" spans="1:4">
      <c r="A44" s="4" t="s">
        <v>408</v>
      </c>
      <c r="B44" s="7" t="n">
        <v>916</v>
      </c>
      <c r="C44" s="7" t="n">
        <v>0</v>
      </c>
    </row>
    <row r="45" spans="1:4">
      <c r="A45" s="4" t="s">
        <v>111</v>
      </c>
      <c r="B45" s="8" t="n">
        <v>0.01</v>
      </c>
      <c r="C45" s="8" t="n">
        <v>0.01</v>
      </c>
    </row>
    <row r="46" spans="1:4">
      <c r="A46" s="4" t="s">
        <v>112</v>
      </c>
      <c r="B46" s="6" t="n">
        <v>26000000</v>
      </c>
      <c r="C46" s="6" t="n">
        <v>26000000</v>
      </c>
    </row>
    <row r="47" spans="1:4">
      <c r="A47" s="4" t="s">
        <v>113</v>
      </c>
      <c r="B47" s="6" t="n">
        <v>22208141</v>
      </c>
      <c r="C47" s="6" t="n">
        <v>22166674</v>
      </c>
    </row>
    <row r="48" spans="1:4">
      <c r="A48" s="4" t="s">
        <v>114</v>
      </c>
      <c r="B48" s="6" t="n">
        <v>15090837</v>
      </c>
      <c r="C48" s="6" t="n">
        <v>15047470</v>
      </c>
    </row>
    <row r="49" spans="1:4">
      <c r="A49" s="4" t="s">
        <v>115</v>
      </c>
      <c r="B49" s="6" t="n">
        <v>7117304</v>
      </c>
      <c r="C49" s="6" t="n">
        <v>7119204</v>
      </c>
    </row>
    <row r="50" spans="1:4">
      <c r="A50" s="3" t="s">
        <v>409</v>
      </c>
    </row>
    <row r="51" spans="1:4">
      <c r="A51" s="4" t="s">
        <v>41</v>
      </c>
      <c r="B51" s="7" t="n">
        <v>12319</v>
      </c>
      <c r="C51" s="7" t="n">
        <v>15120</v>
      </c>
    </row>
    <row r="52" spans="1:4">
      <c r="A52" s="3" t="s">
        <v>410</v>
      </c>
    </row>
    <row r="53" spans="1:4">
      <c r="A53" s="4" t="s">
        <v>43</v>
      </c>
      <c r="B53" s="6" t="n">
        <v>1120</v>
      </c>
      <c r="C53" s="6" t="n">
        <v>3654</v>
      </c>
    </row>
    <row r="54" spans="1:4">
      <c r="A54" s="4" t="s">
        <v>44</v>
      </c>
      <c r="B54" s="6" t="n">
        <v>5274</v>
      </c>
      <c r="C54" s="6" t="n">
        <v>7597</v>
      </c>
    </row>
    <row r="55" spans="1:4">
      <c r="A55" s="4" t="s">
        <v>45</v>
      </c>
      <c r="B55" s="6" t="n">
        <v>3778</v>
      </c>
      <c r="C55" s="6" t="n">
        <v>2645</v>
      </c>
    </row>
    <row r="56" spans="1:4">
      <c r="A56" s="4" t="s">
        <v>147</v>
      </c>
      <c r="B56" s="6" t="n">
        <v>-551</v>
      </c>
      <c r="C56" s="6" t="n">
        <v>-144</v>
      </c>
    </row>
    <row r="57" spans="1:4">
      <c r="A57" s="4" t="s">
        <v>48</v>
      </c>
      <c r="B57" s="6" t="n">
        <v>1664</v>
      </c>
      <c r="C57" s="6" t="n">
        <v>894</v>
      </c>
    </row>
    <row r="58" spans="1:4">
      <c r="A58" s="4" t="s">
        <v>49</v>
      </c>
      <c r="B58" s="6" t="n">
        <v>1265</v>
      </c>
      <c r="C58" s="6" t="n">
        <v>351</v>
      </c>
    </row>
    <row r="59" spans="1:4">
      <c r="A59" s="4" t="s">
        <v>50</v>
      </c>
      <c r="B59" s="6" t="n">
        <v>104</v>
      </c>
      <c r="C59" s="6" t="n">
        <v>183</v>
      </c>
    </row>
    <row r="60" spans="1:4">
      <c r="A60" s="4" t="s">
        <v>51</v>
      </c>
      <c r="B60" s="6" t="n">
        <v>466</v>
      </c>
      <c r="C60" s="6" t="n">
        <v>874</v>
      </c>
    </row>
    <row r="61" spans="1:4">
      <c r="A61" s="4" t="s">
        <v>52</v>
      </c>
      <c r="B61" s="6" t="n">
        <v>13120</v>
      </c>
      <c r="C61" s="6" t="n">
        <v>16168</v>
      </c>
    </row>
    <row r="62" spans="1:4">
      <c r="A62" s="4" t="s">
        <v>53</v>
      </c>
      <c r="B62" s="6" t="n">
        <v>-801</v>
      </c>
      <c r="C62" s="6" t="n">
        <v>-1048</v>
      </c>
    </row>
    <row r="63" spans="1:4">
      <c r="A63" s="4" t="s">
        <v>54</v>
      </c>
      <c r="B63" s="6" t="n">
        <v>-51</v>
      </c>
      <c r="C63" s="6" t="n">
        <v>-3322</v>
      </c>
    </row>
    <row r="64" spans="1:4">
      <c r="A64" s="4" t="s">
        <v>411</v>
      </c>
      <c r="B64" s="6" t="n">
        <v>-750</v>
      </c>
      <c r="C64" s="6" t="n">
        <v>2274</v>
      </c>
    </row>
    <row r="65" spans="1:4">
      <c r="A65" s="4" t="s">
        <v>56</v>
      </c>
      <c r="B65" s="6" t="n">
        <v>0</v>
      </c>
      <c r="C65" s="6" t="n">
        <v>-362</v>
      </c>
    </row>
    <row r="66" spans="1:4">
      <c r="A66" s="4" t="s">
        <v>57</v>
      </c>
      <c r="B66" s="7" t="n">
        <v>-750</v>
      </c>
      <c r="C66" s="7" t="n">
        <v>1912</v>
      </c>
    </row>
    <row r="67" spans="1:4">
      <c r="A67" s="3" t="s">
        <v>412</v>
      </c>
    </row>
    <row r="68" spans="1:4">
      <c r="A68" s="4" t="s">
        <v>59</v>
      </c>
      <c r="B68" s="8" t="n">
        <v>-0.05</v>
      </c>
      <c r="C68" s="8" t="n">
        <v>0.17</v>
      </c>
    </row>
    <row r="69" spans="1:4">
      <c r="A69" s="4" t="s">
        <v>60</v>
      </c>
      <c r="B69" s="6" t="n">
        <v>0</v>
      </c>
      <c r="C69" s="9" t="n">
        <v>-0.03</v>
      </c>
    </row>
    <row r="70" spans="1:4">
      <c r="A70" s="4" t="s">
        <v>61</v>
      </c>
      <c r="B70" s="9" t="n">
        <v>-0.05</v>
      </c>
      <c r="C70" s="9" t="n">
        <v>0.14</v>
      </c>
    </row>
    <row r="71" spans="1:4">
      <c r="A71" s="3" t="s">
        <v>413</v>
      </c>
    </row>
    <row r="72" spans="1:4">
      <c r="A72" s="4" t="s">
        <v>59</v>
      </c>
      <c r="B72" s="9" t="n">
        <v>-0.05</v>
      </c>
      <c r="C72" s="9" t="n">
        <v>0.16</v>
      </c>
    </row>
    <row r="73" spans="1:4">
      <c r="A73" s="4" t="s">
        <v>60</v>
      </c>
      <c r="B73" s="6" t="n">
        <v>0</v>
      </c>
      <c r="C73" s="9" t="n">
        <v>-0.03</v>
      </c>
    </row>
    <row r="74" spans="1:4">
      <c r="A74" s="4" t="s">
        <v>61</v>
      </c>
      <c r="B74" s="8" t="n">
        <v>-0.05</v>
      </c>
      <c r="C74" s="8" t="n">
        <v>0.13</v>
      </c>
    </row>
    <row r="75" spans="1:4">
      <c r="A75" s="4" t="s">
        <v>63</v>
      </c>
      <c r="B75" s="6" t="n">
        <v>15070000</v>
      </c>
      <c r="C75" s="6" t="n">
        <v>13854000</v>
      </c>
    </row>
    <row r="76" spans="1:4">
      <c r="A76" s="4" t="s">
        <v>64</v>
      </c>
      <c r="B76" s="6" t="n">
        <v>15070000</v>
      </c>
      <c r="C76" s="6" t="n">
        <v>14983000</v>
      </c>
    </row>
    <row r="77" spans="1:4">
      <c r="A77" s="4" t="s">
        <v>414</v>
      </c>
    </row>
    <row r="78" spans="1:4">
      <c r="A78" s="3" t="s">
        <v>400</v>
      </c>
    </row>
    <row r="79" spans="1:4">
      <c r="A79" s="4" t="s">
        <v>68</v>
      </c>
      <c r="C79" s="7" t="n">
        <v>1386</v>
      </c>
    </row>
    <row r="80" spans="1:4">
      <c r="A80" s="4" t="s">
        <v>69</v>
      </c>
      <c r="C80" s="6" t="n">
        <v>1518</v>
      </c>
    </row>
    <row r="81" spans="1:4">
      <c r="A81" s="4" t="s">
        <v>70</v>
      </c>
      <c r="C81" s="6" t="n">
        <v>300</v>
      </c>
    </row>
    <row r="82" spans="1:4">
      <c r="A82" s="4" t="s">
        <v>401</v>
      </c>
      <c r="C82" s="6" t="n">
        <v>712</v>
      </c>
    </row>
    <row r="83" spans="1:4">
      <c r="A83" s="4" t="s">
        <v>72</v>
      </c>
      <c r="C83" s="6" t="n">
        <v>6</v>
      </c>
    </row>
    <row r="84" spans="1:4">
      <c r="A84" s="4" t="s">
        <v>73</v>
      </c>
      <c r="C84" s="6" t="n">
        <v>5</v>
      </c>
    </row>
    <row r="85" spans="1:4">
      <c r="A85" s="4" t="s">
        <v>74</v>
      </c>
      <c r="C85" s="6" t="n">
        <v>539</v>
      </c>
    </row>
    <row r="86" spans="1:4">
      <c r="A86" s="4" t="s">
        <v>75</v>
      </c>
      <c r="C86" s="6" t="n">
        <v>10</v>
      </c>
    </row>
    <row r="87" spans="1:4">
      <c r="A87" s="4" t="s">
        <v>76</v>
      </c>
      <c r="C87" s="6" t="n">
        <v>273</v>
      </c>
    </row>
    <row r="88" spans="1:4">
      <c r="A88" s="4" t="s">
        <v>77</v>
      </c>
      <c r="C88" s="6" t="n">
        <v>4749</v>
      </c>
    </row>
    <row r="89" spans="1:4">
      <c r="A89" s="3" t="s">
        <v>402</v>
      </c>
    </row>
    <row r="90" spans="1:4">
      <c r="A90" s="4" t="s">
        <v>79</v>
      </c>
      <c r="C90" s="6" t="n">
        <v>1510</v>
      </c>
    </row>
    <row r="91" spans="1:4">
      <c r="A91" s="4" t="s">
        <v>80</v>
      </c>
      <c r="C91" s="6" t="n">
        <v>212</v>
      </c>
    </row>
    <row r="92" spans="1:4">
      <c r="A92" s="4" t="s">
        <v>81</v>
      </c>
      <c r="C92" s="6" t="n">
        <v>803</v>
      </c>
    </row>
    <row r="93" spans="1:4">
      <c r="A93" s="4" t="s">
        <v>82</v>
      </c>
      <c r="C93" s="6" t="n">
        <v>3479</v>
      </c>
    </row>
    <row r="94" spans="1:4">
      <c r="A94" s="4" t="s">
        <v>403</v>
      </c>
      <c r="C94" s="6" t="n">
        <v>182</v>
      </c>
    </row>
    <row r="95" spans="1:4">
      <c r="A95" s="4" t="s">
        <v>84</v>
      </c>
      <c r="C95" s="6" t="n">
        <v>243</v>
      </c>
    </row>
    <row r="96" spans="1:4">
      <c r="A96" s="4" t="s">
        <v>85</v>
      </c>
      <c r="C96" s="6" t="n">
        <v>11178</v>
      </c>
    </row>
    <row r="97" spans="1:4">
      <c r="A97" s="3" t="s">
        <v>404</v>
      </c>
    </row>
    <row r="98" spans="1:4">
      <c r="A98" s="4" t="s">
        <v>87</v>
      </c>
      <c r="C98" s="6" t="n">
        <v>421</v>
      </c>
    </row>
    <row r="99" spans="1:4">
      <c r="A99" s="4" t="s">
        <v>88</v>
      </c>
      <c r="C99" s="6" t="n">
        <v>353</v>
      </c>
    </row>
    <row r="100" spans="1:4">
      <c r="A100" s="4" t="s">
        <v>89</v>
      </c>
      <c r="C100" s="6" t="n">
        <v>1105</v>
      </c>
    </row>
    <row r="101" spans="1:4">
      <c r="A101" s="4" t="s">
        <v>90</v>
      </c>
      <c r="C101" s="6" t="n">
        <v>32</v>
      </c>
    </row>
    <row r="102" spans="1:4">
      <c r="A102" s="4" t="s">
        <v>91</v>
      </c>
      <c r="C102" s="6" t="n">
        <v>308</v>
      </c>
    </row>
    <row r="103" spans="1:4">
      <c r="A103" s="4" t="s">
        <v>92</v>
      </c>
      <c r="C103" s="6" t="n">
        <v>2219</v>
      </c>
    </row>
    <row r="104" spans="1:4">
      <c r="A104" s="3" t="s">
        <v>405</v>
      </c>
    </row>
    <row r="105" spans="1:4">
      <c r="A105" s="4" t="s">
        <v>94</v>
      </c>
      <c r="C105" s="6" t="n">
        <v>1562</v>
      </c>
    </row>
    <row r="106" spans="1:4">
      <c r="A106" s="4" t="s">
        <v>95</v>
      </c>
      <c r="C106" s="6" t="n">
        <v>433</v>
      </c>
    </row>
    <row r="107" spans="1:4">
      <c r="A107" s="4" t="s">
        <v>96</v>
      </c>
      <c r="C107" s="6" t="n">
        <v>2245</v>
      </c>
    </row>
    <row r="108" spans="1:4">
      <c r="A108" s="4" t="s">
        <v>97</v>
      </c>
      <c r="C108" s="6" t="n">
        <v>42</v>
      </c>
    </row>
    <row r="109" spans="1:4">
      <c r="A109" s="4" t="s">
        <v>98</v>
      </c>
      <c r="C109" s="6" t="n">
        <v>6501</v>
      </c>
    </row>
    <row r="110" spans="1:4">
      <c r="A110" s="4" t="s">
        <v>406</v>
      </c>
      <c r="C110" s="4" t="s">
        <v>100</v>
      </c>
    </row>
    <row r="111" spans="1:4">
      <c r="A111" s="3" t="s">
        <v>201</v>
      </c>
    </row>
    <row r="112" spans="1:4">
      <c r="A112" s="4" t="s">
        <v>407</v>
      </c>
      <c r="C112" s="6" t="n">
        <v>222</v>
      </c>
    </row>
    <row r="113" spans="1:4">
      <c r="A113" s="4" t="s">
        <v>103</v>
      </c>
      <c r="C113" s="6" t="n">
        <v>33206</v>
      </c>
    </row>
    <row r="114" spans="1:4">
      <c r="A114" s="4" t="s">
        <v>104</v>
      </c>
      <c r="C114" s="6" t="n">
        <v>-4115</v>
      </c>
    </row>
    <row r="115" spans="1:4">
      <c r="A115" s="4" t="s">
        <v>105</v>
      </c>
      <c r="C115" s="6" t="n">
        <v>-24636</v>
      </c>
    </row>
    <row r="116" spans="1:4">
      <c r="A116" s="4" t="s">
        <v>106</v>
      </c>
      <c r="C116" s="6" t="n">
        <v>4677</v>
      </c>
    </row>
    <row r="117" spans="1:4">
      <c r="A117" s="4" t="s">
        <v>107</v>
      </c>
      <c r="C117" s="6" t="n">
        <v>11178</v>
      </c>
    </row>
    <row r="118" spans="1:4">
      <c r="A118" s="4" t="s">
        <v>415</v>
      </c>
    </row>
    <row r="119" spans="1:4">
      <c r="A119" s="3" t="s">
        <v>400</v>
      </c>
    </row>
    <row r="120" spans="1:4">
      <c r="A120" s="4" t="s">
        <v>68</v>
      </c>
      <c r="B120" s="7" t="n">
        <v>0</v>
      </c>
      <c r="C120" s="6" t="n">
        <v>0</v>
      </c>
    </row>
    <row r="121" spans="1:4">
      <c r="A121" s="4" t="s">
        <v>69</v>
      </c>
      <c r="B121" s="6" t="n">
        <v>0</v>
      </c>
      <c r="C121" s="6" t="n">
        <v>0</v>
      </c>
    </row>
    <row r="122" spans="1:4">
      <c r="A122" s="4" t="s">
        <v>70</v>
      </c>
      <c r="B122" s="6" t="n">
        <v>0</v>
      </c>
      <c r="C122" s="6" t="n">
        <v>0</v>
      </c>
    </row>
    <row r="123" spans="1:4">
      <c r="A123" s="4" t="s">
        <v>401</v>
      </c>
      <c r="B123" s="6" t="n">
        <v>0</v>
      </c>
      <c r="C123" s="6" t="n">
        <v>0</v>
      </c>
    </row>
    <row r="124" spans="1:4">
      <c r="A124" s="4" t="s">
        <v>72</v>
      </c>
      <c r="B124" s="6" t="n">
        <v>0</v>
      </c>
      <c r="C124" s="6" t="n">
        <v>0</v>
      </c>
    </row>
    <row r="125" spans="1:4">
      <c r="A125" s="4" t="s">
        <v>73</v>
      </c>
      <c r="B125" s="6" t="n">
        <v>0</v>
      </c>
      <c r="C125" s="6" t="n">
        <v>0</v>
      </c>
    </row>
    <row r="126" spans="1:4">
      <c r="A126" s="4" t="s">
        <v>74</v>
      </c>
      <c r="B126" s="6" t="n">
        <v>0</v>
      </c>
      <c r="C126" s="6" t="n">
        <v>0</v>
      </c>
    </row>
    <row r="127" spans="1:4">
      <c r="A127" s="4" t="s">
        <v>75</v>
      </c>
      <c r="B127" s="6" t="n">
        <v>-38</v>
      </c>
      <c r="C127" s="6" t="n">
        <v>10</v>
      </c>
    </row>
    <row r="128" spans="1:4">
      <c r="A128" s="4" t="s">
        <v>76</v>
      </c>
      <c r="B128" s="6" t="n">
        <v>0</v>
      </c>
      <c r="C128" s="6" t="n">
        <v>0</v>
      </c>
    </row>
    <row r="129" spans="1:4">
      <c r="A129" s="4" t="s">
        <v>77</v>
      </c>
      <c r="B129" s="6" t="n">
        <v>-38</v>
      </c>
      <c r="C129" s="6" t="n">
        <v>10</v>
      </c>
    </row>
    <row r="130" spans="1:4">
      <c r="A130" s="3" t="s">
        <v>402</v>
      </c>
    </row>
    <row r="131" spans="1:4">
      <c r="A131" s="4" t="s">
        <v>79</v>
      </c>
      <c r="B131" s="6" t="n">
        <v>0</v>
      </c>
      <c r="C131" s="6" t="n">
        <v>0</v>
      </c>
    </row>
    <row r="132" spans="1:4">
      <c r="A132" s="4" t="s">
        <v>80</v>
      </c>
      <c r="B132" s="6" t="n">
        <v>0</v>
      </c>
      <c r="C132" s="6" t="n">
        <v>0</v>
      </c>
    </row>
    <row r="133" spans="1:4">
      <c r="A133" s="4" t="s">
        <v>81</v>
      </c>
      <c r="B133" s="6" t="n">
        <v>0</v>
      </c>
      <c r="C133" s="6" t="n">
        <v>0</v>
      </c>
    </row>
    <row r="134" spans="1:4">
      <c r="A134" s="4" t="s">
        <v>82</v>
      </c>
      <c r="B134" s="6" t="n">
        <v>0</v>
      </c>
      <c r="C134" s="6" t="n">
        <v>0</v>
      </c>
    </row>
    <row r="135" spans="1:4">
      <c r="A135" s="4" t="s">
        <v>403</v>
      </c>
      <c r="B135" s="6" t="n">
        <v>-232</v>
      </c>
      <c r="C135" s="6" t="n">
        <v>182</v>
      </c>
    </row>
    <row r="136" spans="1:4">
      <c r="A136" s="4" t="s">
        <v>84</v>
      </c>
      <c r="B136" s="6" t="n">
        <v>0</v>
      </c>
      <c r="C136" s="6" t="n">
        <v>0</v>
      </c>
    </row>
    <row r="137" spans="1:4">
      <c r="A137" s="4" t="s">
        <v>85</v>
      </c>
      <c r="B137" s="6" t="n">
        <v>-270</v>
      </c>
      <c r="C137" s="6" t="n">
        <v>192</v>
      </c>
    </row>
    <row r="138" spans="1:4">
      <c r="A138" s="3" t="s">
        <v>404</v>
      </c>
    </row>
    <row r="139" spans="1:4">
      <c r="A139" s="4" t="s">
        <v>87</v>
      </c>
      <c r="B139" s="6" t="n">
        <v>0</v>
      </c>
      <c r="C139" s="6" t="n">
        <v>0</v>
      </c>
    </row>
    <row r="140" spans="1:4">
      <c r="A140" s="4" t="s">
        <v>88</v>
      </c>
      <c r="B140" s="6" t="n">
        <v>0</v>
      </c>
      <c r="C140" s="6" t="n">
        <v>0</v>
      </c>
    </row>
    <row r="141" spans="1:4">
      <c r="A141" s="4" t="s">
        <v>89</v>
      </c>
      <c r="B141" s="6" t="n">
        <v>4</v>
      </c>
      <c r="C141" s="6" t="n">
        <v>-4</v>
      </c>
    </row>
    <row r="142" spans="1:4">
      <c r="A142" s="4" t="s">
        <v>90</v>
      </c>
      <c r="B142" s="6" t="n">
        <v>0</v>
      </c>
      <c r="C142" s="6" t="n">
        <v>0</v>
      </c>
    </row>
    <row r="143" spans="1:4">
      <c r="A143" s="4" t="s">
        <v>91</v>
      </c>
      <c r="B143" s="6" t="n">
        <v>-275</v>
      </c>
      <c r="C143" s="6" t="n">
        <v>243</v>
      </c>
    </row>
    <row r="144" spans="1:4">
      <c r="A144" s="4" t="s">
        <v>92</v>
      </c>
      <c r="B144" s="6" t="n">
        <v>-271</v>
      </c>
      <c r="C144" s="6" t="n">
        <v>239</v>
      </c>
    </row>
    <row r="145" spans="1:4">
      <c r="A145" s="3" t="s">
        <v>405</v>
      </c>
    </row>
    <row r="146" spans="1:4">
      <c r="A146" s="4" t="s">
        <v>94</v>
      </c>
      <c r="B146" s="6" t="n">
        <v>0</v>
      </c>
      <c r="C146" s="6" t="n">
        <v>0</v>
      </c>
    </row>
    <row r="147" spans="1:4">
      <c r="A147" s="4" t="s">
        <v>95</v>
      </c>
      <c r="B147" s="6" t="n">
        <v>0</v>
      </c>
      <c r="C147" s="6" t="n">
        <v>0</v>
      </c>
    </row>
    <row r="148" spans="1:4">
      <c r="A148" s="4" t="s">
        <v>96</v>
      </c>
      <c r="B148" s="6" t="n">
        <v>-1124</v>
      </c>
      <c r="C148" s="6" t="n">
        <v>1575</v>
      </c>
    </row>
    <row r="149" spans="1:4">
      <c r="A149" s="4" t="s">
        <v>97</v>
      </c>
      <c r="B149" s="6" t="n">
        <v>0</v>
      </c>
      <c r="C149" s="6" t="n">
        <v>0</v>
      </c>
    </row>
    <row r="150" spans="1:4">
      <c r="A150" s="4" t="s">
        <v>98</v>
      </c>
      <c r="B150" s="6" t="n">
        <v>-1395</v>
      </c>
      <c r="C150" s="6" t="n">
        <v>1814</v>
      </c>
    </row>
    <row r="151" spans="1:4">
      <c r="A151" s="4" t="s">
        <v>406</v>
      </c>
      <c r="B151" s="4" t="s">
        <v>100</v>
      </c>
      <c r="C151" s="4" t="s">
        <v>100</v>
      </c>
    </row>
    <row r="152" spans="1:4">
      <c r="A152" s="3" t="s">
        <v>201</v>
      </c>
    </row>
    <row r="153" spans="1:4">
      <c r="A153" s="4" t="s">
        <v>407</v>
      </c>
      <c r="B153" s="6" t="n">
        <v>0</v>
      </c>
      <c r="C153" s="6" t="n">
        <v>0</v>
      </c>
    </row>
    <row r="154" spans="1:4">
      <c r="A154" s="4" t="s">
        <v>103</v>
      </c>
      <c r="B154" s="6" t="n">
        <v>0</v>
      </c>
      <c r="C154" s="6" t="n">
        <v>0</v>
      </c>
    </row>
    <row r="155" spans="1:4">
      <c r="A155" s="4" t="s">
        <v>104</v>
      </c>
      <c r="B155" s="6" t="n">
        <v>1125</v>
      </c>
      <c r="C155" s="6" t="n">
        <v>-1622</v>
      </c>
    </row>
    <row r="156" spans="1:4">
      <c r="A156" s="4" t="s">
        <v>105</v>
      </c>
      <c r="B156" s="6" t="n">
        <v>0</v>
      </c>
      <c r="C156" s="6" t="n">
        <v>0</v>
      </c>
    </row>
    <row r="157" spans="1:4">
      <c r="A157" s="4" t="s">
        <v>106</v>
      </c>
      <c r="B157" s="6" t="n">
        <v>1125</v>
      </c>
      <c r="C157" s="6" t="n">
        <v>-1622</v>
      </c>
    </row>
    <row r="158" spans="1:4">
      <c r="A158" s="4" t="s">
        <v>107</v>
      </c>
      <c r="B158" s="6" t="n">
        <v>-270</v>
      </c>
      <c r="C158" s="7" t="n">
        <v>192</v>
      </c>
    </row>
    <row r="159" spans="1:4">
      <c r="A159" s="3" t="s">
        <v>409</v>
      </c>
    </row>
    <row r="160" spans="1:4">
      <c r="A160" s="4" t="s">
        <v>41</v>
      </c>
      <c r="B160" s="6" t="n">
        <v>-1398</v>
      </c>
    </row>
    <row r="161" spans="1:4">
      <c r="A161" s="3" t="s">
        <v>410</v>
      </c>
    </row>
    <row r="162" spans="1:4">
      <c r="A162" s="4" t="s">
        <v>43</v>
      </c>
      <c r="B162" s="6" t="n">
        <v>0</v>
      </c>
    </row>
    <row r="163" spans="1:4">
      <c r="A163" s="4" t="s">
        <v>44</v>
      </c>
      <c r="B163" s="6" t="n">
        <v>0</v>
      </c>
    </row>
    <row r="164" spans="1:4">
      <c r="A164" s="4" t="s">
        <v>45</v>
      </c>
      <c r="B164" s="6" t="n">
        <v>-901</v>
      </c>
    </row>
    <row r="165" spans="1:4">
      <c r="A165" s="4" t="s">
        <v>147</v>
      </c>
      <c r="B165" s="6" t="n">
        <v>0</v>
      </c>
    </row>
    <row r="166" spans="1:4">
      <c r="A166" s="4" t="s">
        <v>48</v>
      </c>
      <c r="B166" s="6" t="n">
        <v>0</v>
      </c>
    </row>
    <row r="167" spans="1:4">
      <c r="A167" s="4" t="s">
        <v>49</v>
      </c>
      <c r="B167" s="6" t="n">
        <v>0</v>
      </c>
    </row>
    <row r="168" spans="1:4">
      <c r="A168" s="4" t="s">
        <v>50</v>
      </c>
      <c r="B168" s="6" t="n">
        <v>0</v>
      </c>
    </row>
    <row r="169" spans="1:4">
      <c r="A169" s="4" t="s">
        <v>51</v>
      </c>
      <c r="B169" s="6" t="n">
        <v>0</v>
      </c>
    </row>
    <row r="170" spans="1:4">
      <c r="A170" s="4" t="s">
        <v>52</v>
      </c>
      <c r="B170" s="6" t="n">
        <v>-901</v>
      </c>
    </row>
    <row r="171" spans="1:4">
      <c r="A171" s="4" t="s">
        <v>53</v>
      </c>
      <c r="B171" s="6" t="n">
        <v>-497</v>
      </c>
    </row>
    <row r="172" spans="1:4">
      <c r="A172" s="4" t="s">
        <v>54</v>
      </c>
      <c r="B172" s="6" t="n">
        <v>0</v>
      </c>
    </row>
    <row r="173" spans="1:4">
      <c r="A173" s="4" t="s">
        <v>411</v>
      </c>
      <c r="B173" s="6" t="n">
        <v>-497</v>
      </c>
    </row>
    <row r="174" spans="1:4">
      <c r="A174" s="4" t="s">
        <v>56</v>
      </c>
      <c r="B174" s="6" t="n">
        <v>0</v>
      </c>
    </row>
    <row r="175" spans="1:4">
      <c r="A175" s="4" t="s">
        <v>57</v>
      </c>
      <c r="B175" s="7" t="n">
        <v>-497</v>
      </c>
    </row>
    <row r="176" spans="1:4">
      <c r="A176" s="3" t="s">
        <v>412</v>
      </c>
    </row>
    <row r="177" spans="1:4">
      <c r="A177" s="4" t="s">
        <v>59</v>
      </c>
      <c r="B177" s="8" t="n">
        <v>-0.03</v>
      </c>
    </row>
    <row r="178" spans="1:4">
      <c r="A178" s="4" t="s">
        <v>60</v>
      </c>
      <c r="B178" s="6" t="n">
        <v>0</v>
      </c>
    </row>
    <row r="179" spans="1:4">
      <c r="A179" s="4" t="s">
        <v>61</v>
      </c>
      <c r="B179" s="9" t="n">
        <v>-0.03</v>
      </c>
    </row>
    <row r="180" spans="1:4">
      <c r="A180" s="3" t="s">
        <v>413</v>
      </c>
    </row>
    <row r="181" spans="1:4">
      <c r="A181" s="4" t="s">
        <v>59</v>
      </c>
      <c r="B181" s="9" t="n">
        <v>-0.03</v>
      </c>
    </row>
    <row r="182" spans="1:4">
      <c r="A182" s="4" t="s">
        <v>60</v>
      </c>
      <c r="B182" s="6" t="n">
        <v>0</v>
      </c>
    </row>
    <row r="183" spans="1:4">
      <c r="A183" s="4" t="s">
        <v>61</v>
      </c>
      <c r="B183" s="8" t="n">
        <v>-0.03</v>
      </c>
    </row>
    <row r="184" spans="1:4">
      <c r="A184" s="4" t="s">
        <v>63</v>
      </c>
      <c r="B184" s="6" t="n">
        <v>15070000</v>
      </c>
    </row>
    <row r="185" spans="1:4">
      <c r="A185" s="4" t="s">
        <v>64</v>
      </c>
      <c r="B185" s="6" t="n">
        <v>15070000</v>
      </c>
    </row>
    <row r="186" spans="1:4">
      <c r="A186" s="4" t="s">
        <v>416</v>
      </c>
    </row>
    <row r="187" spans="1:4">
      <c r="A187" s="3" t="s">
        <v>400</v>
      </c>
    </row>
    <row r="188" spans="1:4">
      <c r="A188" s="4" t="s">
        <v>68</v>
      </c>
      <c r="B188" s="7" t="n">
        <v>2264</v>
      </c>
    </row>
    <row r="189" spans="1:4">
      <c r="A189" s="4" t="s">
        <v>69</v>
      </c>
      <c r="B189" s="6" t="n">
        <v>1191</v>
      </c>
    </row>
    <row r="190" spans="1:4">
      <c r="A190" s="4" t="s">
        <v>70</v>
      </c>
      <c r="B190" s="6" t="n">
        <v>0</v>
      </c>
    </row>
    <row r="191" spans="1:4">
      <c r="A191" s="4" t="s">
        <v>401</v>
      </c>
      <c r="B191" s="6" t="n">
        <v>389</v>
      </c>
    </row>
    <row r="192" spans="1:4">
      <c r="A192" s="4" t="s">
        <v>72</v>
      </c>
      <c r="B192" s="6" t="n">
        <v>7</v>
      </c>
    </row>
    <row r="193" spans="1:4">
      <c r="A193" s="4" t="s">
        <v>73</v>
      </c>
      <c r="B193" s="6" t="n">
        <v>4</v>
      </c>
    </row>
    <row r="194" spans="1:4">
      <c r="A194" s="4" t="s">
        <v>74</v>
      </c>
      <c r="B194" s="6" t="n">
        <v>231</v>
      </c>
    </row>
    <row r="195" spans="1:4">
      <c r="A195" s="4" t="s">
        <v>75</v>
      </c>
      <c r="B195" s="6" t="n">
        <v>0</v>
      </c>
    </row>
    <row r="196" spans="1:4">
      <c r="A196" s="4" t="s">
        <v>76</v>
      </c>
      <c r="B196" s="6" t="n">
        <v>346</v>
      </c>
    </row>
    <row r="197" spans="1:4">
      <c r="A197" s="4" t="s">
        <v>77</v>
      </c>
      <c r="B197" s="6" t="n">
        <v>4432</v>
      </c>
    </row>
    <row r="198" spans="1:4">
      <c r="A198" s="3" t="s">
        <v>402</v>
      </c>
    </row>
    <row r="199" spans="1:4">
      <c r="A199" s="4" t="s">
        <v>79</v>
      </c>
      <c r="B199" s="6" t="n">
        <v>500</v>
      </c>
    </row>
    <row r="200" spans="1:4">
      <c r="A200" s="4" t="s">
        <v>80</v>
      </c>
      <c r="B200" s="6" t="n">
        <v>196</v>
      </c>
    </row>
    <row r="201" spans="1:4">
      <c r="A201" s="4" t="s">
        <v>81</v>
      </c>
      <c r="B201" s="6" t="n">
        <v>735</v>
      </c>
    </row>
    <row r="202" spans="1:4">
      <c r="A202" s="4" t="s">
        <v>82</v>
      </c>
      <c r="B202" s="6" t="n">
        <v>4060</v>
      </c>
    </row>
    <row r="203" spans="1:4">
      <c r="A203" s="4" t="s">
        <v>403</v>
      </c>
      <c r="B203" s="6" t="n">
        <v>0</v>
      </c>
    </row>
    <row r="204" spans="1:4">
      <c r="A204" s="4" t="s">
        <v>84</v>
      </c>
      <c r="B204" s="6" t="n">
        <v>233</v>
      </c>
    </row>
    <row r="205" spans="1:4">
      <c r="A205" s="4" t="s">
        <v>85</v>
      </c>
      <c r="B205" s="6" t="n">
        <v>10156</v>
      </c>
    </row>
    <row r="206" spans="1:4">
      <c r="A206" s="3" t="s">
        <v>404</v>
      </c>
    </row>
    <row r="207" spans="1:4">
      <c r="A207" s="4" t="s">
        <v>87</v>
      </c>
      <c r="B207" s="6" t="n">
        <v>400</v>
      </c>
    </row>
    <row r="208" spans="1:4">
      <c r="A208" s="4" t="s">
        <v>88</v>
      </c>
      <c r="B208" s="6" t="n">
        <v>832</v>
      </c>
    </row>
    <row r="209" spans="1:4">
      <c r="A209" s="4" t="s">
        <v>89</v>
      </c>
      <c r="B209" s="6" t="n">
        <v>838</v>
      </c>
    </row>
    <row r="210" spans="1:4">
      <c r="A210" s="4" t="s">
        <v>90</v>
      </c>
      <c r="B210" s="6" t="n">
        <v>37</v>
      </c>
    </row>
    <row r="211" spans="1:4">
      <c r="A211" s="4" t="s">
        <v>91</v>
      </c>
      <c r="B211" s="6" t="n">
        <v>0</v>
      </c>
    </row>
    <row r="212" spans="1:4">
      <c r="A212" s="4" t="s">
        <v>92</v>
      </c>
      <c r="B212" s="6" t="n">
        <v>2107</v>
      </c>
    </row>
    <row r="213" spans="1:4">
      <c r="A213" s="3" t="s">
        <v>405</v>
      </c>
    </row>
    <row r="214" spans="1:4">
      <c r="A214" s="4" t="s">
        <v>94</v>
      </c>
      <c r="B214" s="6" t="n">
        <v>1584</v>
      </c>
    </row>
    <row r="215" spans="1:4">
      <c r="A215" s="4" t="s">
        <v>95</v>
      </c>
      <c r="B215" s="6" t="n">
        <v>397</v>
      </c>
    </row>
    <row r="216" spans="1:4">
      <c r="A216" s="4" t="s">
        <v>96</v>
      </c>
      <c r="B216" s="6" t="n">
        <v>437</v>
      </c>
    </row>
    <row r="217" spans="1:4">
      <c r="A217" s="4" t="s">
        <v>97</v>
      </c>
      <c r="B217" s="6" t="n">
        <v>72</v>
      </c>
    </row>
    <row r="218" spans="1:4">
      <c r="A218" s="4" t="s">
        <v>98</v>
      </c>
      <c r="B218" s="6" t="n">
        <v>4597</v>
      </c>
    </row>
    <row r="219" spans="1:4">
      <c r="A219" s="4" t="s">
        <v>406</v>
      </c>
      <c r="B219" s="4" t="s">
        <v>100</v>
      </c>
    </row>
    <row r="220" spans="1:4">
      <c r="A220" s="3" t="s">
        <v>201</v>
      </c>
    </row>
    <row r="221" spans="1:4">
      <c r="A221" s="4" t="s">
        <v>407</v>
      </c>
      <c r="B221" s="6" t="n">
        <v>222</v>
      </c>
    </row>
    <row r="222" spans="1:4">
      <c r="A222" s="4" t="s">
        <v>103</v>
      </c>
      <c r="B222" s="6" t="n">
        <v>33327</v>
      </c>
    </row>
    <row r="223" spans="1:4">
      <c r="A223" s="4" t="s">
        <v>104</v>
      </c>
      <c r="B223" s="6" t="n">
        <v>-3358</v>
      </c>
    </row>
    <row r="224" spans="1:4">
      <c r="A224" s="4" t="s">
        <v>105</v>
      </c>
      <c r="B224" s="6" t="n">
        <v>-24632</v>
      </c>
    </row>
    <row r="225" spans="1:4">
      <c r="A225" s="4" t="s">
        <v>106</v>
      </c>
      <c r="B225" s="6" t="n">
        <v>5559</v>
      </c>
    </row>
    <row r="226" spans="1:4">
      <c r="A226" s="4" t="s">
        <v>107</v>
      </c>
      <c r="B226" s="6" t="n">
        <v>10156</v>
      </c>
    </row>
    <row r="227" spans="1:4">
      <c r="A227" s="3" t="s">
        <v>409</v>
      </c>
    </row>
    <row r="228" spans="1:4">
      <c r="A228" s="4" t="s">
        <v>41</v>
      </c>
      <c r="B228" s="6" t="n">
        <v>10921</v>
      </c>
    </row>
    <row r="229" spans="1:4">
      <c r="A229" s="3" t="s">
        <v>410</v>
      </c>
    </row>
    <row r="230" spans="1:4">
      <c r="A230" s="4" t="s">
        <v>43</v>
      </c>
      <c r="B230" s="6" t="n">
        <v>1120</v>
      </c>
    </row>
    <row r="231" spans="1:4">
      <c r="A231" s="4" t="s">
        <v>44</v>
      </c>
      <c r="B231" s="6" t="n">
        <v>5274</v>
      </c>
    </row>
    <row r="232" spans="1:4">
      <c r="A232" s="4" t="s">
        <v>45</v>
      </c>
      <c r="B232" s="6" t="n">
        <v>2877</v>
      </c>
    </row>
    <row r="233" spans="1:4">
      <c r="A233" s="4" t="s">
        <v>147</v>
      </c>
      <c r="B233" s="6" t="n">
        <v>-551</v>
      </c>
    </row>
    <row r="234" spans="1:4">
      <c r="A234" s="4" t="s">
        <v>48</v>
      </c>
      <c r="B234" s="6" t="n">
        <v>1664</v>
      </c>
    </row>
    <row r="235" spans="1:4">
      <c r="A235" s="4" t="s">
        <v>49</v>
      </c>
      <c r="B235" s="6" t="n">
        <v>1265</v>
      </c>
    </row>
    <row r="236" spans="1:4">
      <c r="A236" s="4" t="s">
        <v>50</v>
      </c>
      <c r="B236" s="6" t="n">
        <v>104</v>
      </c>
    </row>
    <row r="237" spans="1:4">
      <c r="A237" s="4" t="s">
        <v>51</v>
      </c>
      <c r="B237" s="6" t="n">
        <v>466</v>
      </c>
    </row>
    <row r="238" spans="1:4">
      <c r="A238" s="4" t="s">
        <v>52</v>
      </c>
      <c r="B238" s="6" t="n">
        <v>12219</v>
      </c>
    </row>
    <row r="239" spans="1:4">
      <c r="A239" s="4" t="s">
        <v>53</v>
      </c>
      <c r="B239" s="6" t="n">
        <v>-1298</v>
      </c>
    </row>
    <row r="240" spans="1:4">
      <c r="A240" s="4" t="s">
        <v>54</v>
      </c>
      <c r="B240" s="6" t="n">
        <v>-51</v>
      </c>
    </row>
    <row r="241" spans="1:4">
      <c r="A241" s="4" t="s">
        <v>411</v>
      </c>
      <c r="B241" s="6" t="n">
        <v>-1247</v>
      </c>
    </row>
    <row r="242" spans="1:4">
      <c r="A242" s="4" t="s">
        <v>56</v>
      </c>
      <c r="B242" s="6" t="n">
        <v>0</v>
      </c>
    </row>
    <row r="243" spans="1:4">
      <c r="A243" s="4" t="s">
        <v>57</v>
      </c>
      <c r="B243" s="7" t="n">
        <v>-1247</v>
      </c>
    </row>
    <row r="244" spans="1:4">
      <c r="A244" s="3" t="s">
        <v>412</v>
      </c>
    </row>
    <row r="245" spans="1:4">
      <c r="A245" s="4" t="s">
        <v>59</v>
      </c>
      <c r="B245" s="8" t="n">
        <v>-0.08</v>
      </c>
    </row>
    <row r="246" spans="1:4">
      <c r="A246" s="4" t="s">
        <v>60</v>
      </c>
      <c r="B246" s="6" t="n">
        <v>0</v>
      </c>
    </row>
    <row r="247" spans="1:4">
      <c r="A247" s="4" t="s">
        <v>61</v>
      </c>
      <c r="B247" s="9" t="n">
        <v>-0.08</v>
      </c>
    </row>
    <row r="248" spans="1:4">
      <c r="A248" s="3" t="s">
        <v>413</v>
      </c>
    </row>
    <row r="249" spans="1:4">
      <c r="A249" s="4" t="s">
        <v>59</v>
      </c>
      <c r="B249" s="9" t="n">
        <v>-0.08</v>
      </c>
    </row>
    <row r="250" spans="1:4">
      <c r="A250" s="4" t="s">
        <v>60</v>
      </c>
      <c r="B250" s="6" t="n">
        <v>0</v>
      </c>
    </row>
    <row r="251" spans="1:4">
      <c r="A251" s="4" t="s">
        <v>61</v>
      </c>
      <c r="B251" s="8" t="n">
        <v>-0.08</v>
      </c>
    </row>
    <row r="252" spans="1:4">
      <c r="A252" s="4" t="s">
        <v>63</v>
      </c>
      <c r="B252" s="6" t="n">
        <v>15070000</v>
      </c>
    </row>
    <row r="253" spans="1:4">
      <c r="A253" s="4" t="s">
        <v>64</v>
      </c>
      <c r="B253" s="6" t="n">
        <v>1507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9</v>
      </c>
    </row>
    <row r="3" spans="1:3">
      <c r="A3" s="3" t="s">
        <v>418</v>
      </c>
    </row>
    <row r="4" spans="1:3">
      <c r="A4" s="4" t="s">
        <v>419</v>
      </c>
      <c r="B4" s="7" t="n">
        <v>2111</v>
      </c>
      <c r="C4" s="7" t="n">
        <v>2901</v>
      </c>
    </row>
    <row r="5" spans="1:3">
      <c r="A5" s="4" t="s">
        <v>420</v>
      </c>
      <c r="B5" s="6" t="n">
        <v>-1611</v>
      </c>
      <c r="C5" s="6" t="n">
        <v>-1391</v>
      </c>
    </row>
    <row r="6" spans="1:3">
      <c r="A6" s="4" t="s">
        <v>421</v>
      </c>
      <c r="B6" s="6" t="n">
        <v>500</v>
      </c>
      <c r="C6" s="6" t="n">
        <v>1510</v>
      </c>
    </row>
    <row r="7" spans="1:3">
      <c r="A7" s="4" t="s">
        <v>51</v>
      </c>
      <c r="B7" s="7" t="n">
        <v>423</v>
      </c>
      <c r="C7" s="6" t="n">
        <v>835</v>
      </c>
    </row>
    <row r="8" spans="1:3">
      <c r="A8" s="4" t="s">
        <v>345</v>
      </c>
    </row>
    <row r="9" spans="1:3">
      <c r="A9" s="3" t="s">
        <v>418</v>
      </c>
    </row>
    <row r="10" spans="1:3">
      <c r="A10" s="4" t="s">
        <v>422</v>
      </c>
      <c r="B10" s="4" t="s">
        <v>348</v>
      </c>
    </row>
    <row r="11" spans="1:3">
      <c r="A11" s="4" t="s">
        <v>349</v>
      </c>
    </row>
    <row r="12" spans="1:3">
      <c r="A12" s="3" t="s">
        <v>418</v>
      </c>
    </row>
    <row r="13" spans="1:3">
      <c r="A13" s="4" t="s">
        <v>422</v>
      </c>
      <c r="B13" s="4" t="s">
        <v>350</v>
      </c>
    </row>
    <row r="14" spans="1:3">
      <c r="A14" s="4" t="s">
        <v>423</v>
      </c>
    </row>
    <row r="15" spans="1:3">
      <c r="A15" s="3" t="s">
        <v>418</v>
      </c>
    </row>
    <row r="16" spans="1:3">
      <c r="A16" s="4" t="s">
        <v>419</v>
      </c>
      <c r="B16" s="7" t="n">
        <v>867</v>
      </c>
      <c r="C16" s="6" t="n">
        <v>1090</v>
      </c>
    </row>
    <row r="17" spans="1:3">
      <c r="A17" s="4" t="s">
        <v>424</v>
      </c>
    </row>
    <row r="18" spans="1:3">
      <c r="A18" s="3" t="s">
        <v>418</v>
      </c>
    </row>
    <row r="19" spans="1:3">
      <c r="A19" s="4" t="s">
        <v>422</v>
      </c>
      <c r="B19" s="4" t="s">
        <v>348</v>
      </c>
    </row>
    <row r="20" spans="1:3">
      <c r="A20" s="4" t="s">
        <v>425</v>
      </c>
    </row>
    <row r="21" spans="1:3">
      <c r="A21" s="3" t="s">
        <v>418</v>
      </c>
    </row>
    <row r="22" spans="1:3">
      <c r="A22" s="4" t="s">
        <v>422</v>
      </c>
      <c r="B22" s="4" t="s">
        <v>426</v>
      </c>
    </row>
    <row r="23" spans="1:3">
      <c r="A23" s="4" t="s">
        <v>427</v>
      </c>
    </row>
    <row r="24" spans="1:3">
      <c r="A24" s="3" t="s">
        <v>418</v>
      </c>
    </row>
    <row r="25" spans="1:3">
      <c r="A25" s="4" t="s">
        <v>422</v>
      </c>
      <c r="B25" s="4" t="s">
        <v>397</v>
      </c>
    </row>
    <row r="26" spans="1:3">
      <c r="A26" s="4" t="s">
        <v>419</v>
      </c>
      <c r="B26" s="7" t="n">
        <v>810</v>
      </c>
      <c r="C26" s="6" t="n">
        <v>778</v>
      </c>
    </row>
    <row r="27" spans="1:3">
      <c r="A27" s="4" t="s">
        <v>428</v>
      </c>
    </row>
    <row r="28" spans="1:3">
      <c r="A28" s="3" t="s">
        <v>418</v>
      </c>
    </row>
    <row r="29" spans="1:3">
      <c r="A29" s="4" t="s">
        <v>422</v>
      </c>
      <c r="B29" s="4" t="s">
        <v>350</v>
      </c>
    </row>
    <row r="30" spans="1:3">
      <c r="A30" s="4" t="s">
        <v>419</v>
      </c>
      <c r="B30" s="7" t="n">
        <v>434</v>
      </c>
      <c r="C30" s="7" t="n">
        <v>10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39</v>
      </c>
    </row>
    <row r="2" spans="1:3">
      <c r="A2" s="3" t="s">
        <v>67</v>
      </c>
    </row>
    <row r="3" spans="1:3">
      <c r="A3" s="4" t="s">
        <v>109</v>
      </c>
      <c r="B3" s="7" t="n">
        <v>209</v>
      </c>
      <c r="C3" s="7" t="n">
        <v>158</v>
      </c>
    </row>
    <row r="4" spans="1:3">
      <c r="A4" s="4" t="s">
        <v>110</v>
      </c>
      <c r="B4" s="7" t="n">
        <v>916</v>
      </c>
      <c r="C4" s="7" t="n">
        <v>0</v>
      </c>
    </row>
    <row r="5" spans="1:3">
      <c r="A5" s="3" t="s">
        <v>101</v>
      </c>
    </row>
    <row r="6" spans="1:3">
      <c r="A6" s="4" t="s">
        <v>111</v>
      </c>
      <c r="B6" s="8" t="n">
        <v>0.01</v>
      </c>
      <c r="C6" s="8" t="n">
        <v>0.01</v>
      </c>
    </row>
    <row r="7" spans="1:3">
      <c r="A7" s="4" t="s">
        <v>112</v>
      </c>
      <c r="B7" s="6" t="n">
        <v>26000000</v>
      </c>
      <c r="C7" s="6" t="n">
        <v>26000000</v>
      </c>
    </row>
    <row r="8" spans="1:3">
      <c r="A8" s="4" t="s">
        <v>113</v>
      </c>
      <c r="B8" s="6" t="n">
        <v>22208141</v>
      </c>
      <c r="C8" s="6" t="n">
        <v>22166674</v>
      </c>
    </row>
    <row r="9" spans="1:3">
      <c r="A9" s="4" t="s">
        <v>114</v>
      </c>
      <c r="B9" s="6" t="n">
        <v>15090837</v>
      </c>
      <c r="C9" s="6" t="n">
        <v>15047470</v>
      </c>
    </row>
    <row r="10" spans="1:3">
      <c r="A10" s="4" t="s">
        <v>115</v>
      </c>
      <c r="B10" s="6" t="n">
        <v>7117304</v>
      </c>
      <c r="C10" s="6" t="n">
        <v>71192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9</v>
      </c>
    </row>
    <row r="3" spans="1:3">
      <c r="A3" s="3" t="s">
        <v>430</v>
      </c>
    </row>
    <row r="4" spans="1:3">
      <c r="A4" s="4" t="s">
        <v>431</v>
      </c>
      <c r="B4" s="7" t="n">
        <v>578</v>
      </c>
      <c r="C4" s="7" t="n">
        <v>552</v>
      </c>
    </row>
    <row r="5" spans="1:3">
      <c r="A5" s="4" t="s">
        <v>432</v>
      </c>
      <c r="B5" s="6" t="n">
        <v>-382</v>
      </c>
      <c r="C5" s="6" t="n">
        <v>-340</v>
      </c>
    </row>
    <row r="6" spans="1:3">
      <c r="A6" s="4" t="s">
        <v>433</v>
      </c>
      <c r="B6" s="6" t="n">
        <v>196</v>
      </c>
      <c r="C6" s="6" t="n">
        <v>212</v>
      </c>
    </row>
    <row r="7" spans="1:3">
      <c r="A7" s="4" t="s">
        <v>434</v>
      </c>
      <c r="B7" s="7" t="n">
        <v>43</v>
      </c>
      <c r="C7" s="6" t="n">
        <v>39</v>
      </c>
    </row>
    <row r="8" spans="1:3">
      <c r="A8" s="4" t="s">
        <v>435</v>
      </c>
    </row>
    <row r="9" spans="1:3">
      <c r="A9" s="3" t="s">
        <v>430</v>
      </c>
    </row>
    <row r="10" spans="1:3">
      <c r="A10" s="4" t="s">
        <v>436</v>
      </c>
      <c r="B10" s="4" t="s">
        <v>350</v>
      </c>
    </row>
    <row r="11" spans="1:3">
      <c r="A11" s="4" t="s">
        <v>431</v>
      </c>
      <c r="B11" s="7" t="n">
        <v>278</v>
      </c>
      <c r="C11" s="6" t="n">
        <v>264</v>
      </c>
    </row>
    <row r="12" spans="1:3">
      <c r="A12" s="4" t="s">
        <v>432</v>
      </c>
      <c r="B12" s="6" t="n">
        <v>-153</v>
      </c>
      <c r="C12" s="6" t="n">
        <v>-127</v>
      </c>
    </row>
    <row r="13" spans="1:3">
      <c r="A13" s="4" t="s">
        <v>433</v>
      </c>
      <c r="B13" s="7" t="n">
        <v>125</v>
      </c>
      <c r="C13" s="6" t="n">
        <v>137</v>
      </c>
    </row>
    <row r="14" spans="1:3">
      <c r="A14" s="4" t="s">
        <v>437</v>
      </c>
    </row>
    <row r="15" spans="1:3">
      <c r="A15" s="3" t="s">
        <v>430</v>
      </c>
    </row>
    <row r="16" spans="1:3">
      <c r="A16" s="4" t="s">
        <v>436</v>
      </c>
      <c r="B16" s="4" t="s">
        <v>438</v>
      </c>
    </row>
    <row r="17" spans="1:3">
      <c r="A17" s="4" t="s">
        <v>431</v>
      </c>
      <c r="B17" s="7" t="n">
        <v>70</v>
      </c>
      <c r="C17" s="6" t="n">
        <v>70</v>
      </c>
    </row>
    <row r="18" spans="1:3">
      <c r="A18" s="4" t="s">
        <v>432</v>
      </c>
      <c r="B18" s="6" t="n">
        <v>-21</v>
      </c>
      <c r="C18" s="6" t="n">
        <v>-16</v>
      </c>
    </row>
    <row r="19" spans="1:3">
      <c r="A19" s="4" t="s">
        <v>433</v>
      </c>
      <c r="B19" s="7" t="n">
        <v>49</v>
      </c>
      <c r="C19" s="6" t="n">
        <v>54</v>
      </c>
    </row>
    <row r="20" spans="1:3">
      <c r="A20" s="4" t="s">
        <v>439</v>
      </c>
    </row>
    <row r="21" spans="1:3">
      <c r="A21" s="3" t="s">
        <v>430</v>
      </c>
    </row>
    <row r="22" spans="1:3">
      <c r="A22" s="4" t="s">
        <v>436</v>
      </c>
      <c r="B22" s="4" t="s">
        <v>397</v>
      </c>
    </row>
    <row r="23" spans="1:3">
      <c r="A23" s="4" t="s">
        <v>431</v>
      </c>
      <c r="B23" s="7" t="n">
        <v>230</v>
      </c>
      <c r="C23" s="6" t="n">
        <v>218</v>
      </c>
    </row>
    <row r="24" spans="1:3">
      <c r="A24" s="4" t="s">
        <v>432</v>
      </c>
      <c r="B24" s="6" t="n">
        <v>-208</v>
      </c>
      <c r="C24" s="6" t="n">
        <v>-197</v>
      </c>
    </row>
    <row r="25" spans="1:3">
      <c r="A25" s="4" t="s">
        <v>433</v>
      </c>
      <c r="B25" s="7" t="n">
        <v>22</v>
      </c>
      <c r="C25" s="7" t="n">
        <v>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0</v>
      </c>
      <c r="B1" s="2" t="s">
        <v>2</v>
      </c>
      <c r="C1" s="2" t="s">
        <v>39</v>
      </c>
    </row>
    <row r="2" spans="1:3">
      <c r="A2" s="3" t="s">
        <v>184</v>
      </c>
    </row>
    <row r="3" spans="1:3">
      <c r="A3" s="4" t="s">
        <v>441</v>
      </c>
      <c r="B3" s="7" t="n">
        <v>265</v>
      </c>
      <c r="C3" s="7" t="n">
        <v>654</v>
      </c>
    </row>
    <row r="4" spans="1:3">
      <c r="A4" s="4" t="s">
        <v>442</v>
      </c>
      <c r="B4" s="6" t="n">
        <v>478</v>
      </c>
      <c r="C4" s="6" t="n">
        <v>404</v>
      </c>
    </row>
    <row r="5" spans="1:3">
      <c r="A5" s="4" t="s">
        <v>443</v>
      </c>
      <c r="B5" s="6" t="n">
        <v>83</v>
      </c>
      <c r="C5" s="6" t="n">
        <v>43</v>
      </c>
    </row>
    <row r="6" spans="1:3">
      <c r="A6" s="4" t="s">
        <v>444</v>
      </c>
      <c r="B6" s="6" t="n">
        <v>8</v>
      </c>
      <c r="C6" s="6" t="n">
        <v>8</v>
      </c>
    </row>
    <row r="7" spans="1:3">
      <c r="A7" s="4" t="s">
        <v>89</v>
      </c>
      <c r="B7" s="7" t="n">
        <v>834</v>
      </c>
      <c r="C7" s="7" t="n">
        <v>11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26"/>
    <col customWidth="1" max="3" min="3" width="41"/>
    <col customWidth="1" max="4" min="4" width="21"/>
  </cols>
  <sheetData>
    <row r="1" spans="1:4">
      <c r="A1" s="1" t="s">
        <v>445</v>
      </c>
      <c r="B1" s="2" t="s">
        <v>446</v>
      </c>
      <c r="C1" s="2" t="s">
        <v>447</v>
      </c>
      <c r="D1" s="2" t="s">
        <v>448</v>
      </c>
    </row>
    <row r="2" spans="1:4">
      <c r="A2" s="3" t="s">
        <v>449</v>
      </c>
    </row>
    <row r="3" spans="1:4">
      <c r="A3" s="4" t="s">
        <v>450</v>
      </c>
      <c r="C3" s="7" t="n">
        <v>4000</v>
      </c>
      <c r="D3" s="7" t="n">
        <v>1314000</v>
      </c>
    </row>
    <row r="4" spans="1:4">
      <c r="A4" s="4" t="s">
        <v>451</v>
      </c>
    </row>
    <row r="5" spans="1:4">
      <c r="A5" s="3" t="s">
        <v>449</v>
      </c>
    </row>
    <row r="6" spans="1:4">
      <c r="A6" s="4" t="s">
        <v>452</v>
      </c>
      <c r="B6" s="6" t="n">
        <v>30000</v>
      </c>
    </row>
    <row r="7" spans="1:4">
      <c r="A7" s="4" t="s">
        <v>453</v>
      </c>
      <c r="B7" s="7" t="n">
        <v>100</v>
      </c>
    </row>
    <row r="8" spans="1:4">
      <c r="A8" s="4" t="s">
        <v>454</v>
      </c>
      <c r="B8" s="7" t="n">
        <v>3000000</v>
      </c>
    </row>
    <row r="9" spans="1:4">
      <c r="A9" s="4" t="s">
        <v>455</v>
      </c>
      <c r="B9" s="4" t="s">
        <v>334</v>
      </c>
      <c r="C9" s="4" t="s">
        <v>334</v>
      </c>
    </row>
    <row r="10" spans="1:4">
      <c r="A10" s="4" t="s">
        <v>456</v>
      </c>
      <c r="C10" s="4" t="s">
        <v>457</v>
      </c>
    </row>
    <row r="11" spans="1:4">
      <c r="A11" s="4" t="s">
        <v>458</v>
      </c>
      <c r="C11" s="6" t="n">
        <v>2</v>
      </c>
    </row>
    <row r="12" spans="1:4">
      <c r="A12" s="4" t="s">
        <v>459</v>
      </c>
      <c r="C12" s="7" t="n">
        <v>2</v>
      </c>
    </row>
    <row r="13" spans="1:4">
      <c r="A13" s="4" t="s">
        <v>460</v>
      </c>
      <c r="C13" s="7" t="n">
        <v>100000</v>
      </c>
    </row>
    <row r="14" spans="1:4">
      <c r="A14" s="4" t="s">
        <v>461</v>
      </c>
      <c r="C14" s="6" t="n">
        <v>200000</v>
      </c>
    </row>
    <row r="15" spans="1:4">
      <c r="A15" s="4" t="s">
        <v>450</v>
      </c>
      <c r="C15" s="6" t="n">
        <v>4000</v>
      </c>
    </row>
    <row r="16" spans="1:4">
      <c r="A16" s="4" t="s">
        <v>462</v>
      </c>
      <c r="C16" s="6" t="n">
        <v>1700000</v>
      </c>
    </row>
    <row r="17" spans="1:4">
      <c r="A17" s="4" t="s">
        <v>463</v>
      </c>
      <c r="C17" s="7" t="n">
        <v>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465</v>
      </c>
      <c r="D2" s="2" t="s">
        <v>39</v>
      </c>
    </row>
    <row r="3" spans="1:4">
      <c r="A3" s="3" t="s">
        <v>466</v>
      </c>
    </row>
    <row r="4" spans="1:4">
      <c r="A4" s="4" t="s">
        <v>467</v>
      </c>
      <c r="B4" s="7" t="n">
        <v>0</v>
      </c>
      <c r="D4" s="7" t="n">
        <v>-33</v>
      </c>
    </row>
    <row r="5" spans="1:4">
      <c r="A5" s="4" t="s">
        <v>468</v>
      </c>
      <c r="B5" s="6" t="n">
        <v>131</v>
      </c>
      <c r="D5" s="6" t="n">
        <v>51</v>
      </c>
    </row>
    <row r="6" spans="1:4">
      <c r="A6" s="4" t="s">
        <v>469</v>
      </c>
      <c r="B6" s="6" t="n">
        <v>15</v>
      </c>
      <c r="D6" s="6" t="n">
        <v>30</v>
      </c>
    </row>
    <row r="7" spans="1:4">
      <c r="A7" s="4" t="s">
        <v>470</v>
      </c>
      <c r="B7" s="6" t="n">
        <v>-189</v>
      </c>
      <c r="D7" s="6" t="n">
        <v>-3370</v>
      </c>
    </row>
    <row r="8" spans="1:4">
      <c r="A8" s="4" t="s">
        <v>471</v>
      </c>
      <c r="B8" s="6" t="n">
        <v>-8</v>
      </c>
      <c r="D8" s="6" t="n">
        <v>0</v>
      </c>
    </row>
    <row r="9" spans="1:4">
      <c r="A9" s="4" t="s">
        <v>472</v>
      </c>
      <c r="B9" s="6" t="n">
        <v>-51</v>
      </c>
      <c r="D9" s="6" t="n">
        <v>-3322</v>
      </c>
    </row>
    <row r="10" spans="1:4">
      <c r="A10" s="3" t="s">
        <v>473</v>
      </c>
    </row>
    <row r="11" spans="1:4">
      <c r="A11" s="4" t="s">
        <v>474</v>
      </c>
      <c r="B11" s="6" t="n">
        <v>-168</v>
      </c>
      <c r="D11" s="6" t="n">
        <v>-291</v>
      </c>
    </row>
    <row r="12" spans="1:4">
      <c r="A12" s="4" t="s">
        <v>475</v>
      </c>
      <c r="B12" s="6" t="n">
        <v>93</v>
      </c>
      <c r="D12" s="6" t="n">
        <v>51</v>
      </c>
    </row>
    <row r="13" spans="1:4">
      <c r="A13" s="4" t="s">
        <v>476</v>
      </c>
      <c r="B13" s="6" t="n">
        <v>15</v>
      </c>
      <c r="D13" s="6" t="n">
        <v>30</v>
      </c>
    </row>
    <row r="14" spans="1:4">
      <c r="A14" s="4" t="s">
        <v>477</v>
      </c>
      <c r="B14" s="6" t="n">
        <v>8</v>
      </c>
      <c r="D14" s="6" t="n">
        <v>35</v>
      </c>
    </row>
    <row r="15" spans="1:4">
      <c r="A15" s="4" t="s">
        <v>478</v>
      </c>
      <c r="B15" s="6" t="n">
        <v>0</v>
      </c>
      <c r="D15" s="6" t="n">
        <v>3416</v>
      </c>
    </row>
    <row r="16" spans="1:4">
      <c r="A16" s="4" t="s">
        <v>479</v>
      </c>
      <c r="B16" s="6" t="n">
        <v>0</v>
      </c>
      <c r="D16" s="6" t="n">
        <v>-6597</v>
      </c>
    </row>
    <row r="17" spans="1:4">
      <c r="A17" s="4" t="s">
        <v>442</v>
      </c>
      <c r="B17" s="6" t="n">
        <v>1</v>
      </c>
      <c r="D17" s="6" t="n">
        <v>34</v>
      </c>
    </row>
    <row r="18" spans="1:4">
      <c r="A18" s="4" t="s">
        <v>472</v>
      </c>
      <c r="B18" s="6" t="n">
        <v>-51</v>
      </c>
      <c r="D18" s="6" t="n">
        <v>-3322</v>
      </c>
    </row>
    <row r="19" spans="1:4">
      <c r="A19" s="3" t="s">
        <v>480</v>
      </c>
    </row>
    <row r="20" spans="1:4">
      <c r="A20" s="4" t="s">
        <v>481</v>
      </c>
      <c r="B20" s="6" t="n">
        <v>48</v>
      </c>
      <c r="D20" s="6" t="n">
        <v>36</v>
      </c>
    </row>
    <row r="21" spans="1:4">
      <c r="A21" s="4" t="s">
        <v>482</v>
      </c>
      <c r="B21" s="6" t="n">
        <v>17</v>
      </c>
      <c r="D21" s="6" t="n">
        <v>15</v>
      </c>
    </row>
    <row r="22" spans="1:4">
      <c r="A22" s="4" t="s">
        <v>483</v>
      </c>
      <c r="B22" s="6" t="n">
        <v>795</v>
      </c>
      <c r="D22" s="6" t="n">
        <v>562</v>
      </c>
    </row>
    <row r="23" spans="1:4">
      <c r="A23" s="4" t="s">
        <v>484</v>
      </c>
      <c r="B23" s="6" t="n">
        <v>860</v>
      </c>
      <c r="D23" s="6" t="n">
        <v>613</v>
      </c>
    </row>
    <row r="24" spans="1:4">
      <c r="A24" s="3" t="s">
        <v>485</v>
      </c>
    </row>
    <row r="25" spans="1:4">
      <c r="A25" s="4" t="s">
        <v>486</v>
      </c>
      <c r="B25" s="6" t="n">
        <v>156</v>
      </c>
      <c r="D25" s="6" t="n">
        <v>152</v>
      </c>
    </row>
    <row r="26" spans="1:4">
      <c r="A26" s="4" t="s">
        <v>370</v>
      </c>
      <c r="B26" s="6" t="n">
        <v>5206</v>
      </c>
      <c r="D26" s="6" t="n">
        <v>5122</v>
      </c>
    </row>
    <row r="27" spans="1:4">
      <c r="A27" s="4" t="s">
        <v>487</v>
      </c>
      <c r="B27" s="6" t="n">
        <v>263</v>
      </c>
      <c r="D27" s="6" t="n">
        <v>17</v>
      </c>
    </row>
    <row r="28" spans="1:4">
      <c r="A28" s="4" t="s">
        <v>488</v>
      </c>
      <c r="B28" s="6" t="n">
        <v>6485</v>
      </c>
      <c r="D28" s="6" t="n">
        <v>5904</v>
      </c>
    </row>
    <row r="29" spans="1:4">
      <c r="A29" s="4" t="s">
        <v>489</v>
      </c>
      <c r="B29" s="6" t="n">
        <v>-2425</v>
      </c>
      <c r="D29" s="6" t="n">
        <v>-2425</v>
      </c>
    </row>
    <row r="30" spans="1:4">
      <c r="A30" s="4" t="s">
        <v>490</v>
      </c>
      <c r="B30" s="7" t="n">
        <v>4060</v>
      </c>
      <c r="D30" s="7" t="n">
        <v>3479</v>
      </c>
    </row>
    <row r="31" spans="1:4">
      <c r="A31" s="4" t="s">
        <v>491</v>
      </c>
      <c r="B31" s="4" t="s">
        <v>492</v>
      </c>
      <c r="C31" s="4" t="s">
        <v>493</v>
      </c>
      <c r="D31" s="4" t="s">
        <v>494</v>
      </c>
    </row>
    <row r="32" spans="1:4">
      <c r="A32" s="4" t="s">
        <v>370</v>
      </c>
      <c r="B32" s="7" t="n">
        <v>23900</v>
      </c>
    </row>
    <row r="33" spans="1:4">
      <c r="A33" s="4" t="s">
        <v>373</v>
      </c>
      <c r="B33" s="7" t="n">
        <v>300</v>
      </c>
    </row>
    <row r="34" spans="1:4">
      <c r="A34" s="4" t="s">
        <v>374</v>
      </c>
      <c r="B34" s="4" t="s">
        <v>375</v>
      </c>
    </row>
    <row r="35" spans="1:4">
      <c r="A35" s="4" t="s">
        <v>495</v>
      </c>
      <c r="D35" s="7" t="n">
        <v>3400</v>
      </c>
    </row>
    <row r="36" spans="1:4">
      <c r="A36" s="4" t="s">
        <v>496</v>
      </c>
      <c r="D36" s="9" t="n">
        <v>11.7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34"/>
    <col customWidth="1" max="2" min="2" width="24"/>
    <col customWidth="1" max="3" min="3" width="21"/>
  </cols>
  <sheetData>
    <row r="1" spans="1:3">
      <c r="A1" s="1" t="s">
        <v>497</v>
      </c>
      <c r="B1" s="2" t="s">
        <v>1</v>
      </c>
    </row>
    <row r="2" spans="1:3">
      <c r="B2" s="2" t="s">
        <v>498</v>
      </c>
      <c r="C2" s="2" t="s">
        <v>448</v>
      </c>
    </row>
    <row r="3" spans="1:3">
      <c r="A3" s="3" t="s">
        <v>499</v>
      </c>
    </row>
    <row r="4" spans="1:3">
      <c r="A4" s="4" t="s">
        <v>500</v>
      </c>
      <c r="B4" s="6" t="n">
        <v>19576</v>
      </c>
    </row>
    <row r="5" spans="1:3">
      <c r="A5" s="4" t="s">
        <v>501</v>
      </c>
      <c r="B5" s="8" t="n">
        <v>17.5</v>
      </c>
    </row>
    <row r="6" spans="1:3">
      <c r="A6" s="3" t="s">
        <v>502</v>
      </c>
    </row>
    <row r="7" spans="1:3">
      <c r="A7" s="4" t="s">
        <v>362</v>
      </c>
      <c r="B7" s="6" t="n">
        <v>1862000</v>
      </c>
    </row>
    <row r="8" spans="1:3">
      <c r="A8" s="4" t="s">
        <v>363</v>
      </c>
      <c r="B8" s="6" t="n">
        <v>1927000</v>
      </c>
    </row>
    <row r="9" spans="1:3">
      <c r="A9" s="4" t="s">
        <v>364</v>
      </c>
      <c r="B9" s="6" t="n">
        <v>1865000</v>
      </c>
    </row>
    <row r="10" spans="1:3">
      <c r="A10" s="4" t="s">
        <v>503</v>
      </c>
      <c r="B10" s="6" t="n">
        <v>1659000</v>
      </c>
    </row>
    <row r="11" spans="1:3">
      <c r="A11" s="4" t="s">
        <v>504</v>
      </c>
      <c r="B11" s="6" t="n">
        <v>856000</v>
      </c>
    </row>
    <row r="12" spans="1:3">
      <c r="A12" s="4" t="s">
        <v>505</v>
      </c>
      <c r="B12" s="6" t="n">
        <v>2348000</v>
      </c>
    </row>
    <row r="13" spans="1:3">
      <c r="A13" s="4" t="s">
        <v>121</v>
      </c>
      <c r="B13" s="6" t="n">
        <v>10517000</v>
      </c>
    </row>
    <row r="14" spans="1:3">
      <c r="A14" s="3" t="s">
        <v>506</v>
      </c>
    </row>
    <row r="15" spans="1:3">
      <c r="A15" s="4" t="s">
        <v>362</v>
      </c>
      <c r="B15" s="6" t="n">
        <v>168000</v>
      </c>
    </row>
    <row r="16" spans="1:3">
      <c r="A16" s="4" t="s">
        <v>363</v>
      </c>
      <c r="B16" s="6" t="n">
        <v>174000</v>
      </c>
    </row>
    <row r="17" spans="1:3">
      <c r="A17" s="4" t="s">
        <v>364</v>
      </c>
      <c r="B17" s="6" t="n">
        <v>175000</v>
      </c>
    </row>
    <row r="18" spans="1:3">
      <c r="A18" s="4" t="s">
        <v>503</v>
      </c>
      <c r="B18" s="6" t="n">
        <v>177000</v>
      </c>
    </row>
    <row r="19" spans="1:3">
      <c r="A19" s="4" t="s">
        <v>504</v>
      </c>
      <c r="B19" s="6" t="n">
        <v>128000</v>
      </c>
    </row>
    <row r="20" spans="1:3">
      <c r="A20" s="4" t="s">
        <v>505</v>
      </c>
      <c r="B20" s="6" t="n">
        <v>53000</v>
      </c>
    </row>
    <row r="21" spans="1:3">
      <c r="A21" s="4" t="s">
        <v>121</v>
      </c>
      <c r="B21" s="6" t="n">
        <v>875000</v>
      </c>
    </row>
    <row r="22" spans="1:3">
      <c r="A22" s="3" t="s">
        <v>507</v>
      </c>
    </row>
    <row r="23" spans="1:3">
      <c r="A23" s="4" t="s">
        <v>508</v>
      </c>
      <c r="B23" s="6" t="n">
        <v>757000</v>
      </c>
      <c r="C23" s="7" t="n">
        <v>1114000</v>
      </c>
    </row>
    <row r="24" spans="1:3">
      <c r="A24" s="4" t="s">
        <v>509</v>
      </c>
      <c r="B24" s="6" t="n">
        <v>-149000</v>
      </c>
      <c r="C24" s="6" t="n">
        <v>-161000</v>
      </c>
    </row>
    <row r="25" spans="1:3">
      <c r="A25" s="4" t="s">
        <v>510</v>
      </c>
      <c r="B25" s="7" t="n">
        <v>608000</v>
      </c>
      <c r="C25" s="7" t="n">
        <v>953000</v>
      </c>
    </row>
    <row r="26" spans="1:3">
      <c r="A26" s="4" t="s">
        <v>345</v>
      </c>
    </row>
    <row r="27" spans="1:3">
      <c r="A27" s="3" t="s">
        <v>499</v>
      </c>
    </row>
    <row r="28" spans="1:3">
      <c r="A28" s="4" t="s">
        <v>511</v>
      </c>
      <c r="B28" s="4" t="s">
        <v>397</v>
      </c>
    </row>
    <row r="29" spans="1:3">
      <c r="A29" s="4" t="s">
        <v>349</v>
      </c>
    </row>
    <row r="30" spans="1:3">
      <c r="A30" s="3" t="s">
        <v>499</v>
      </c>
    </row>
    <row r="31" spans="1:3">
      <c r="A31" s="4" t="s">
        <v>511</v>
      </c>
      <c r="B31" s="4" t="s">
        <v>3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9</v>
      </c>
    </row>
    <row r="3" spans="1:3">
      <c r="A3" s="3" t="s">
        <v>513</v>
      </c>
    </row>
    <row r="4" spans="1:3">
      <c r="A4" s="4" t="s">
        <v>514</v>
      </c>
      <c r="B4" s="4" t="s">
        <v>515</v>
      </c>
    </row>
    <row r="5" spans="1:3">
      <c r="A5" s="4" t="s">
        <v>516</v>
      </c>
      <c r="B5" s="4" t="s">
        <v>517</v>
      </c>
    </row>
    <row r="6" spans="1:3">
      <c r="A6" s="4" t="s">
        <v>518</v>
      </c>
      <c r="B6" s="4" t="s">
        <v>519</v>
      </c>
      <c r="C6" s="4" t="s">
        <v>519</v>
      </c>
    </row>
    <row r="7" spans="1:3">
      <c r="A7" s="4" t="s">
        <v>520</v>
      </c>
      <c r="B7" s="4" t="s">
        <v>334</v>
      </c>
      <c r="C7" s="4" t="s">
        <v>334</v>
      </c>
    </row>
    <row r="8" spans="1:3">
      <c r="A8" s="4" t="s">
        <v>521</v>
      </c>
      <c r="B8" s="7" t="n">
        <v>39000</v>
      </c>
      <c r="C8" s="7" t="n">
        <v>44000</v>
      </c>
    </row>
    <row r="9" spans="1:3">
      <c r="A9" s="4" t="s">
        <v>345</v>
      </c>
    </row>
    <row r="10" spans="1:3">
      <c r="A10" s="3" t="s">
        <v>513</v>
      </c>
    </row>
    <row r="11" spans="1:3">
      <c r="A11" s="4" t="s">
        <v>522</v>
      </c>
      <c r="B11" s="4" t="s">
        <v>523</v>
      </c>
    </row>
    <row r="12" spans="1:3">
      <c r="A12" s="4" t="s">
        <v>349</v>
      </c>
    </row>
    <row r="13" spans="1:3">
      <c r="A13" s="3" t="s">
        <v>513</v>
      </c>
    </row>
    <row r="14" spans="1:3">
      <c r="A14" s="4" t="s">
        <v>522</v>
      </c>
      <c r="B14" s="4" t="s">
        <v>5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525</v>
      </c>
      <c r="B1" s="2" t="s">
        <v>526</v>
      </c>
      <c r="C1" s="2" t="s">
        <v>1</v>
      </c>
    </row>
    <row r="2" spans="1:5">
      <c r="B2" s="2" t="s">
        <v>527</v>
      </c>
      <c r="C2" s="2" t="s">
        <v>2</v>
      </c>
      <c r="D2" s="2" t="s">
        <v>39</v>
      </c>
      <c r="E2" s="2" t="s">
        <v>528</v>
      </c>
    </row>
    <row r="3" spans="1:5">
      <c r="A3" s="4" t="s">
        <v>529</v>
      </c>
    </row>
    <row r="4" spans="1:5">
      <c r="A4" s="3" t="s">
        <v>530</v>
      </c>
    </row>
    <row r="5" spans="1:5">
      <c r="A5" s="4" t="s">
        <v>531</v>
      </c>
      <c r="B5" s="6" t="n">
        <v>1000000</v>
      </c>
    </row>
    <row r="6" spans="1:5">
      <c r="A6" s="4" t="s">
        <v>532</v>
      </c>
    </row>
    <row r="7" spans="1:5">
      <c r="A7" s="3" t="s">
        <v>530</v>
      </c>
    </row>
    <row r="8" spans="1:5">
      <c r="A8" s="4" t="s">
        <v>531</v>
      </c>
      <c r="B8" s="6" t="n">
        <v>650000</v>
      </c>
    </row>
    <row r="9" spans="1:5">
      <c r="A9" s="4" t="s">
        <v>533</v>
      </c>
      <c r="B9" s="6" t="n">
        <v>40000</v>
      </c>
    </row>
    <row r="10" spans="1:5">
      <c r="A10" s="4" t="s">
        <v>534</v>
      </c>
    </row>
    <row r="11" spans="1:5">
      <c r="A11" s="3" t="s">
        <v>530</v>
      </c>
    </row>
    <row r="12" spans="1:5">
      <c r="A12" s="4" t="s">
        <v>535</v>
      </c>
      <c r="C12" s="4" t="s">
        <v>515</v>
      </c>
    </row>
    <row r="13" spans="1:5">
      <c r="A13" s="4" t="s">
        <v>536</v>
      </c>
    </row>
    <row r="14" spans="1:5">
      <c r="A14" s="3" t="s">
        <v>530</v>
      </c>
    </row>
    <row r="15" spans="1:5">
      <c r="A15" s="4" t="s">
        <v>535</v>
      </c>
      <c r="C15" s="4" t="s">
        <v>350</v>
      </c>
    </row>
    <row r="16" spans="1:5">
      <c r="A16" s="4" t="s">
        <v>537</v>
      </c>
    </row>
    <row r="17" spans="1:5">
      <c r="A17" s="3" t="s">
        <v>530</v>
      </c>
    </row>
    <row r="18" spans="1:5">
      <c r="A18" s="4" t="s">
        <v>531</v>
      </c>
      <c r="E18" s="6" t="n">
        <v>1200000</v>
      </c>
    </row>
    <row r="19" spans="1:5">
      <c r="A19" s="4" t="s">
        <v>533</v>
      </c>
      <c r="D19" s="6" t="n">
        <v>40000</v>
      </c>
    </row>
    <row r="20" spans="1:5">
      <c r="A20" s="4" t="s">
        <v>535</v>
      </c>
      <c r="C20" s="4" t="s">
        <v>515</v>
      </c>
    </row>
    <row r="21" spans="1:5">
      <c r="A21" s="4" t="s">
        <v>538</v>
      </c>
      <c r="C21" s="4" t="s">
        <v>35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9</v>
      </c>
    </row>
    <row r="3" spans="1:3">
      <c r="A3" s="3" t="s">
        <v>540</v>
      </c>
    </row>
    <row r="4" spans="1:3">
      <c r="A4" s="4" t="s">
        <v>541</v>
      </c>
      <c r="B4" s="6" t="n">
        <v>478056</v>
      </c>
      <c r="C4" s="6" t="n">
        <v>478056</v>
      </c>
    </row>
    <row r="5" spans="1:3">
      <c r="A5" s="4" t="s">
        <v>542</v>
      </c>
      <c r="B5" s="6" t="n">
        <v>0</v>
      </c>
      <c r="C5" s="6" t="n">
        <v>0</v>
      </c>
    </row>
    <row r="6" spans="1:3">
      <c r="A6" s="4" t="s">
        <v>543</v>
      </c>
      <c r="B6" s="6" t="n">
        <v>0</v>
      </c>
      <c r="C6" s="6" t="n">
        <v>0</v>
      </c>
    </row>
    <row r="7" spans="1:3">
      <c r="A7" s="4" t="s">
        <v>544</v>
      </c>
      <c r="B7" s="6" t="n">
        <v>-261506</v>
      </c>
      <c r="C7" s="6" t="n">
        <v>0</v>
      </c>
    </row>
    <row r="8" spans="1:3">
      <c r="A8" s="4" t="s">
        <v>545</v>
      </c>
      <c r="B8" s="6" t="n">
        <v>216550</v>
      </c>
      <c r="C8" s="6" t="n">
        <v>478056</v>
      </c>
    </row>
    <row r="9" spans="1:3">
      <c r="A9" s="4" t="s">
        <v>546</v>
      </c>
      <c r="B9" s="6" t="n">
        <v>216550</v>
      </c>
      <c r="C9" s="6" t="n">
        <v>478056</v>
      </c>
    </row>
    <row r="10" spans="1:3">
      <c r="A10" s="3" t="s">
        <v>547</v>
      </c>
    </row>
    <row r="11" spans="1:3">
      <c r="A11" s="4" t="s">
        <v>548</v>
      </c>
      <c r="B11" s="8" t="n">
        <v>4.16</v>
      </c>
      <c r="C11" s="8" t="n">
        <v>4.16</v>
      </c>
    </row>
    <row r="12" spans="1:3">
      <c r="A12" s="4" t="s">
        <v>549</v>
      </c>
      <c r="B12" s="6" t="n">
        <v>0</v>
      </c>
      <c r="C12" s="6" t="n">
        <v>0</v>
      </c>
    </row>
    <row r="13" spans="1:3">
      <c r="A13" s="4" t="s">
        <v>550</v>
      </c>
      <c r="B13" s="6" t="n">
        <v>0</v>
      </c>
      <c r="C13" s="6" t="n">
        <v>0</v>
      </c>
    </row>
    <row r="14" spans="1:3">
      <c r="A14" s="4" t="s">
        <v>551</v>
      </c>
      <c r="B14" s="9" t="n">
        <v>4.27</v>
      </c>
      <c r="C14" s="6" t="n">
        <v>0</v>
      </c>
    </row>
    <row r="15" spans="1:3">
      <c r="A15" s="4" t="s">
        <v>552</v>
      </c>
      <c r="B15" s="9" t="n">
        <v>4.82</v>
      </c>
      <c r="C15" s="9" t="n">
        <v>4.16</v>
      </c>
    </row>
    <row r="16" spans="1:3">
      <c r="A16" s="4" t="s">
        <v>553</v>
      </c>
      <c r="B16" s="8" t="n">
        <v>4.82</v>
      </c>
      <c r="C16" s="8" t="n">
        <v>4.16</v>
      </c>
    </row>
    <row r="17" spans="1:3">
      <c r="A17" s="4" t="s">
        <v>554</v>
      </c>
      <c r="B17" s="5" t="n">
        <v>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5</v>
      </c>
      <c r="B1" s="2" t="s">
        <v>1</v>
      </c>
    </row>
    <row r="2" spans="1:3">
      <c r="B2" s="2" t="s">
        <v>2</v>
      </c>
      <c r="C2" s="2" t="s">
        <v>39</v>
      </c>
    </row>
    <row r="3" spans="1:3">
      <c r="A3" s="3" t="s">
        <v>556</v>
      </c>
    </row>
    <row r="4" spans="1:3">
      <c r="A4" s="4" t="s">
        <v>557</v>
      </c>
      <c r="B4" s="6" t="n">
        <v>216550</v>
      </c>
    </row>
    <row r="5" spans="1:3">
      <c r="A5" s="4" t="s">
        <v>558</v>
      </c>
      <c r="B5" s="4" t="s">
        <v>559</v>
      </c>
    </row>
    <row r="6" spans="1:3">
      <c r="A6" s="4" t="s">
        <v>560</v>
      </c>
      <c r="B6" s="8" t="n">
        <v>4.82</v>
      </c>
    </row>
    <row r="7" spans="1:3">
      <c r="A7" s="3" t="s">
        <v>561</v>
      </c>
    </row>
    <row r="8" spans="1:3">
      <c r="A8" s="4" t="s">
        <v>562</v>
      </c>
      <c r="B8" s="6" t="n">
        <v>216550</v>
      </c>
    </row>
    <row r="9" spans="1:3">
      <c r="A9" s="4" t="s">
        <v>560</v>
      </c>
      <c r="B9" s="8" t="n">
        <v>4.09</v>
      </c>
    </row>
    <row r="10" spans="1:3">
      <c r="A10" s="4" t="s">
        <v>563</v>
      </c>
      <c r="B10" s="6" t="n">
        <v>0</v>
      </c>
    </row>
    <row r="11" spans="1:3">
      <c r="A11" s="4" t="s">
        <v>125</v>
      </c>
      <c r="B11" s="7" t="n">
        <v>0</v>
      </c>
      <c r="C11" s="7" t="n">
        <v>35</v>
      </c>
    </row>
    <row r="12" spans="1:3">
      <c r="A12" s="4" t="s">
        <v>564</v>
      </c>
    </row>
    <row r="13" spans="1:3">
      <c r="A13" s="3" t="s">
        <v>556</v>
      </c>
    </row>
    <row r="14" spans="1:3">
      <c r="A14" s="4" t="s">
        <v>565</v>
      </c>
      <c r="B14" s="8" t="n">
        <v>1.55</v>
      </c>
    </row>
    <row r="15" spans="1:3">
      <c r="A15" s="4" t="s">
        <v>566</v>
      </c>
      <c r="B15" s="8" t="n">
        <v>1.95</v>
      </c>
    </row>
    <row r="16" spans="1:3">
      <c r="A16" s="4" t="s">
        <v>557</v>
      </c>
      <c r="B16" s="6" t="n">
        <v>9800</v>
      </c>
    </row>
    <row r="17" spans="1:3">
      <c r="A17" s="4" t="s">
        <v>558</v>
      </c>
      <c r="B17" s="4" t="s">
        <v>567</v>
      </c>
    </row>
    <row r="18" spans="1:3">
      <c r="A18" s="4" t="s">
        <v>560</v>
      </c>
      <c r="B18" s="8" t="n">
        <v>1.87</v>
      </c>
    </row>
    <row r="19" spans="1:3">
      <c r="A19" s="3" t="s">
        <v>561</v>
      </c>
    </row>
    <row r="20" spans="1:3">
      <c r="A20" s="4" t="s">
        <v>562</v>
      </c>
      <c r="B20" s="6" t="n">
        <v>9800</v>
      </c>
    </row>
    <row r="21" spans="1:3">
      <c r="A21" s="4" t="s">
        <v>560</v>
      </c>
      <c r="B21" s="8" t="n">
        <v>1.87</v>
      </c>
    </row>
    <row r="22" spans="1:3">
      <c r="A22" s="4" t="s">
        <v>568</v>
      </c>
    </row>
    <row r="23" spans="1:3">
      <c r="A23" s="3" t="s">
        <v>556</v>
      </c>
    </row>
    <row r="24" spans="1:3">
      <c r="A24" s="4" t="s">
        <v>565</v>
      </c>
      <c r="B24" s="9" t="n">
        <v>2.36</v>
      </c>
    </row>
    <row r="25" spans="1:3">
      <c r="A25" s="4" t="s">
        <v>566</v>
      </c>
      <c r="B25" s="8" t="n">
        <v>2.75</v>
      </c>
    </row>
    <row r="26" spans="1:3">
      <c r="A26" s="4" t="s">
        <v>557</v>
      </c>
      <c r="B26" s="6" t="n">
        <v>40000</v>
      </c>
    </row>
    <row r="27" spans="1:3">
      <c r="A27" s="4" t="s">
        <v>558</v>
      </c>
      <c r="B27" s="4" t="s">
        <v>569</v>
      </c>
    </row>
    <row r="28" spans="1:3">
      <c r="A28" s="4" t="s">
        <v>560</v>
      </c>
      <c r="B28" s="8" t="n">
        <v>2.71</v>
      </c>
    </row>
    <row r="29" spans="1:3">
      <c r="A29" s="3" t="s">
        <v>561</v>
      </c>
    </row>
    <row r="30" spans="1:3">
      <c r="A30" s="4" t="s">
        <v>562</v>
      </c>
      <c r="B30" s="6" t="n">
        <v>40000</v>
      </c>
    </row>
    <row r="31" spans="1:3">
      <c r="A31" s="4" t="s">
        <v>560</v>
      </c>
      <c r="B31" s="8" t="n">
        <v>2.71</v>
      </c>
    </row>
    <row r="32" spans="1:3">
      <c r="A32" s="4" t="s">
        <v>570</v>
      </c>
    </row>
    <row r="33" spans="1:3">
      <c r="A33" s="3" t="s">
        <v>556</v>
      </c>
    </row>
    <row r="34" spans="1:3">
      <c r="A34" s="4" t="s">
        <v>565</v>
      </c>
      <c r="B34" s="9" t="n">
        <v>2.76</v>
      </c>
    </row>
    <row r="35" spans="1:3">
      <c r="A35" s="4" t="s">
        <v>566</v>
      </c>
      <c r="B35" s="8" t="n">
        <v>3.3</v>
      </c>
    </row>
    <row r="36" spans="1:3">
      <c r="A36" s="4" t="s">
        <v>557</v>
      </c>
      <c r="B36" s="6" t="n">
        <v>55000</v>
      </c>
    </row>
    <row r="37" spans="1:3">
      <c r="A37" s="4" t="s">
        <v>558</v>
      </c>
      <c r="B37" s="4" t="s">
        <v>348</v>
      </c>
    </row>
    <row r="38" spans="1:3">
      <c r="A38" s="4" t="s">
        <v>560</v>
      </c>
      <c r="B38" s="8" t="n">
        <v>3.11</v>
      </c>
    </row>
    <row r="39" spans="1:3">
      <c r="A39" s="3" t="s">
        <v>561</v>
      </c>
    </row>
    <row r="40" spans="1:3">
      <c r="A40" s="4" t="s">
        <v>562</v>
      </c>
      <c r="B40" s="6" t="n">
        <v>55000</v>
      </c>
    </row>
    <row r="41" spans="1:3">
      <c r="A41" s="4" t="s">
        <v>560</v>
      </c>
      <c r="B41" s="8" t="n">
        <v>3.11</v>
      </c>
    </row>
    <row r="42" spans="1:3">
      <c r="A42" s="4" t="s">
        <v>571</v>
      </c>
    </row>
    <row r="43" spans="1:3">
      <c r="A43" s="3" t="s">
        <v>556</v>
      </c>
    </row>
    <row r="44" spans="1:3">
      <c r="A44" s="4" t="s">
        <v>565</v>
      </c>
      <c r="B44" s="9" t="n">
        <v>3.31</v>
      </c>
    </row>
    <row r="45" spans="1:3">
      <c r="A45" s="4" t="s">
        <v>566</v>
      </c>
      <c r="B45" s="8" t="n">
        <v>3.95</v>
      </c>
    </row>
    <row r="46" spans="1:3">
      <c r="A46" s="4" t="s">
        <v>557</v>
      </c>
      <c r="B46" s="6" t="n">
        <v>50000</v>
      </c>
    </row>
    <row r="47" spans="1:3">
      <c r="A47" s="4" t="s">
        <v>558</v>
      </c>
      <c r="B47" s="4" t="s">
        <v>426</v>
      </c>
    </row>
    <row r="48" spans="1:3">
      <c r="A48" s="4" t="s">
        <v>560</v>
      </c>
      <c r="B48" s="8" t="n">
        <v>3.95</v>
      </c>
    </row>
    <row r="49" spans="1:3">
      <c r="A49" s="3" t="s">
        <v>561</v>
      </c>
    </row>
    <row r="50" spans="1:3">
      <c r="A50" s="4" t="s">
        <v>562</v>
      </c>
      <c r="B50" s="6" t="n">
        <v>50000</v>
      </c>
    </row>
    <row r="51" spans="1:3">
      <c r="A51" s="4" t="s">
        <v>560</v>
      </c>
      <c r="B51" s="8" t="n">
        <v>3.95</v>
      </c>
    </row>
    <row r="52" spans="1:3">
      <c r="A52" s="4" t="s">
        <v>572</v>
      </c>
    </row>
    <row r="53" spans="1:3">
      <c r="A53" s="3" t="s">
        <v>556</v>
      </c>
    </row>
    <row r="54" spans="1:3">
      <c r="A54" s="4" t="s">
        <v>565</v>
      </c>
      <c r="B54" s="9" t="n">
        <v>5.51</v>
      </c>
    </row>
    <row r="55" spans="1:3">
      <c r="A55" s="4" t="s">
        <v>566</v>
      </c>
      <c r="B55" s="8" t="n">
        <v>5.74</v>
      </c>
    </row>
    <row r="56" spans="1:3">
      <c r="A56" s="4" t="s">
        <v>557</v>
      </c>
      <c r="B56" s="6" t="n">
        <v>8664</v>
      </c>
    </row>
    <row r="57" spans="1:3">
      <c r="A57" s="4" t="s">
        <v>558</v>
      </c>
      <c r="B57" s="4" t="s">
        <v>573</v>
      </c>
    </row>
    <row r="58" spans="1:3">
      <c r="A58" s="4" t="s">
        <v>560</v>
      </c>
      <c r="B58" s="8" t="n">
        <v>5.74</v>
      </c>
    </row>
    <row r="59" spans="1:3">
      <c r="A59" s="3" t="s">
        <v>561</v>
      </c>
    </row>
    <row r="60" spans="1:3">
      <c r="A60" s="4" t="s">
        <v>562</v>
      </c>
      <c r="B60" s="6" t="n">
        <v>8664</v>
      </c>
    </row>
    <row r="61" spans="1:3">
      <c r="A61" s="4" t="s">
        <v>560</v>
      </c>
      <c r="B61" s="8" t="n">
        <v>5.74</v>
      </c>
    </row>
    <row r="62" spans="1:3">
      <c r="A62" s="4" t="s">
        <v>574</v>
      </c>
    </row>
    <row r="63" spans="1:3">
      <c r="A63" s="3" t="s">
        <v>556</v>
      </c>
    </row>
    <row r="64" spans="1:3">
      <c r="A64" s="4" t="s">
        <v>565</v>
      </c>
      <c r="B64" s="9" t="n">
        <v>5.95</v>
      </c>
    </row>
    <row r="65" spans="1:3">
      <c r="A65" s="4" t="s">
        <v>566</v>
      </c>
      <c r="B65" s="8" t="n">
        <v>6.25</v>
      </c>
    </row>
    <row r="66" spans="1:3">
      <c r="A66" s="4" t="s">
        <v>557</v>
      </c>
      <c r="B66" s="6" t="n">
        <v>28800</v>
      </c>
    </row>
    <row r="67" spans="1:3">
      <c r="A67" s="4" t="s">
        <v>558</v>
      </c>
      <c r="B67" s="4" t="s">
        <v>397</v>
      </c>
    </row>
    <row r="68" spans="1:3">
      <c r="A68" s="4" t="s">
        <v>560</v>
      </c>
      <c r="B68" s="8" t="n">
        <v>6.23</v>
      </c>
    </row>
    <row r="69" spans="1:3">
      <c r="A69" s="3" t="s">
        <v>561</v>
      </c>
    </row>
    <row r="70" spans="1:3">
      <c r="A70" s="4" t="s">
        <v>562</v>
      </c>
      <c r="B70" s="6" t="n">
        <v>28800</v>
      </c>
    </row>
    <row r="71" spans="1:3">
      <c r="A71" s="4" t="s">
        <v>560</v>
      </c>
      <c r="B71" s="8" t="n">
        <v>6.23</v>
      </c>
    </row>
    <row r="72" spans="1:3">
      <c r="A72" s="4" t="s">
        <v>575</v>
      </c>
    </row>
    <row r="73" spans="1:3">
      <c r="A73" s="3" t="s">
        <v>556</v>
      </c>
    </row>
    <row r="74" spans="1:3">
      <c r="A74" s="4" t="s">
        <v>565</v>
      </c>
      <c r="B74" s="9" t="n">
        <v>6.26</v>
      </c>
    </row>
    <row r="75" spans="1:3">
      <c r="A75" s="4" t="s">
        <v>566</v>
      </c>
      <c r="B75" s="8" t="n">
        <v>13.11</v>
      </c>
    </row>
    <row r="76" spans="1:3">
      <c r="A76" s="4" t="s">
        <v>557</v>
      </c>
      <c r="B76" s="6" t="n">
        <v>24286</v>
      </c>
    </row>
    <row r="77" spans="1:3">
      <c r="A77" s="4" t="s">
        <v>558</v>
      </c>
      <c r="B77" s="4" t="s">
        <v>576</v>
      </c>
    </row>
    <row r="78" spans="1:3">
      <c r="A78" s="4" t="s">
        <v>560</v>
      </c>
      <c r="B78" s="8" t="n">
        <v>13.11</v>
      </c>
    </row>
    <row r="79" spans="1:3">
      <c r="A79" s="3" t="s">
        <v>561</v>
      </c>
    </row>
    <row r="80" spans="1:3">
      <c r="A80" s="4" t="s">
        <v>562</v>
      </c>
      <c r="B80" s="6" t="n">
        <v>24286</v>
      </c>
    </row>
    <row r="81" spans="1:3">
      <c r="A81" s="4" t="s">
        <v>560</v>
      </c>
      <c r="B81" s="8" t="n">
        <v>13.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77</v>
      </c>
      <c r="B1" s="2" t="s">
        <v>1</v>
      </c>
    </row>
    <row r="2" spans="1:3">
      <c r="B2" s="2" t="s">
        <v>2</v>
      </c>
      <c r="C2" s="2" t="s">
        <v>39</v>
      </c>
    </row>
    <row r="3" spans="1:3">
      <c r="A3" s="3" t="s">
        <v>578</v>
      </c>
    </row>
    <row r="4" spans="1:3">
      <c r="A4" s="4" t="s">
        <v>541</v>
      </c>
      <c r="B4" s="6" t="n">
        <v>908293</v>
      </c>
    </row>
    <row r="5" spans="1:3">
      <c r="A5" s="4" t="s">
        <v>579</v>
      </c>
      <c r="B5" s="6" t="n">
        <v>155106</v>
      </c>
      <c r="C5" s="6" t="n">
        <v>908293</v>
      </c>
    </row>
    <row r="6" spans="1:3">
      <c r="A6" s="4" t="s">
        <v>580</v>
      </c>
    </row>
    <row r="7" spans="1:3">
      <c r="A7" s="3" t="s">
        <v>578</v>
      </c>
    </row>
    <row r="8" spans="1:3">
      <c r="A8" s="4" t="s">
        <v>541</v>
      </c>
      <c r="B8" s="6" t="n">
        <v>908293</v>
      </c>
      <c r="C8" s="6" t="n">
        <v>487950</v>
      </c>
    </row>
    <row r="9" spans="1:3">
      <c r="A9" s="4" t="s">
        <v>581</v>
      </c>
      <c r="B9" s="6" t="n">
        <v>0</v>
      </c>
      <c r="C9" s="6" t="n">
        <v>488723</v>
      </c>
    </row>
    <row r="10" spans="1:3">
      <c r="A10" s="4" t="s">
        <v>582</v>
      </c>
      <c r="B10" s="6" t="n">
        <v>-753187</v>
      </c>
      <c r="C10" s="6" t="n">
        <v>-68380</v>
      </c>
    </row>
    <row r="11" spans="1:3">
      <c r="A11" s="4" t="s">
        <v>579</v>
      </c>
      <c r="B11" s="6" t="n">
        <v>155106</v>
      </c>
      <c r="C11" s="6" t="n">
        <v>908293</v>
      </c>
    </row>
    <row r="12" spans="1:3">
      <c r="A12" s="4" t="s">
        <v>583</v>
      </c>
      <c r="B12" s="6" t="n">
        <v>0</v>
      </c>
      <c r="C12" s="6" t="n">
        <v>0</v>
      </c>
    </row>
    <row r="13" spans="1:3">
      <c r="A13" s="4" t="s">
        <v>584</v>
      </c>
      <c r="B13" s="6" t="n">
        <v>0</v>
      </c>
      <c r="C13" s="6" t="n">
        <v>0</v>
      </c>
    </row>
    <row r="14" spans="1:3">
      <c r="A14" s="4" t="s">
        <v>585</v>
      </c>
      <c r="B14" s="6" t="n">
        <v>0</v>
      </c>
      <c r="C14" s="6" t="n">
        <v>0</v>
      </c>
    </row>
    <row r="15" spans="1:3">
      <c r="A15" s="4" t="s">
        <v>586</v>
      </c>
    </row>
    <row r="16" spans="1:3">
      <c r="A16" s="3" t="s">
        <v>587</v>
      </c>
    </row>
    <row r="17" spans="1:3">
      <c r="A17" s="4" t="s">
        <v>588</v>
      </c>
      <c r="B17" s="4" t="s">
        <v>519</v>
      </c>
    </row>
    <row r="18" spans="1:3">
      <c r="A18" s="4" t="s">
        <v>589</v>
      </c>
    </row>
    <row r="19" spans="1:3">
      <c r="A19" s="3" t="s">
        <v>587</v>
      </c>
    </row>
    <row r="20" spans="1:3">
      <c r="A20" s="4" t="s">
        <v>588</v>
      </c>
      <c r="B20" s="4" t="s">
        <v>5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9"/>
    <col customWidth="1" max="5" min="5" width="24"/>
    <col customWidth="1" max="6" min="6" width="9"/>
  </cols>
  <sheetData>
    <row r="1" spans="1:6">
      <c r="A1" s="1" t="s">
        <v>116</v>
      </c>
      <c r="B1" s="2" t="s">
        <v>117</v>
      </c>
      <c r="C1" s="2" t="s">
        <v>118</v>
      </c>
      <c r="D1" s="2" t="s">
        <v>119</v>
      </c>
      <c r="E1" s="2" t="s">
        <v>120</v>
      </c>
      <c r="F1" s="2" t="s">
        <v>121</v>
      </c>
    </row>
    <row r="2" spans="1:6">
      <c r="A2" s="4" t="s">
        <v>122</v>
      </c>
      <c r="B2" s="7" t="n">
        <v>178</v>
      </c>
      <c r="C2" s="7" t="n">
        <v>26784</v>
      </c>
      <c r="D2" s="7" t="n">
        <v>-4405</v>
      </c>
      <c r="E2" s="7" t="n">
        <v>-24636</v>
      </c>
      <c r="F2" s="7" t="n">
        <v>-2079</v>
      </c>
    </row>
    <row r="3" spans="1:6">
      <c r="A3" s="4" t="s">
        <v>123</v>
      </c>
      <c r="B3" s="6" t="n">
        <v>10667000</v>
      </c>
      <c r="E3" s="6" t="n">
        <v>-7119000</v>
      </c>
    </row>
    <row r="4" spans="1:6">
      <c r="A4" s="3" t="s">
        <v>124</v>
      </c>
    </row>
    <row r="5" spans="1:6">
      <c r="A5" s="4" t="s">
        <v>125</v>
      </c>
      <c r="B5" s="7" t="n">
        <v>0</v>
      </c>
      <c r="C5" s="6" t="n">
        <v>115</v>
      </c>
      <c r="D5" s="6" t="n">
        <v>0</v>
      </c>
      <c r="E5" s="7" t="n">
        <v>0</v>
      </c>
      <c r="F5" s="6" t="n">
        <v>115</v>
      </c>
    </row>
    <row r="6" spans="1:6">
      <c r="A6" s="4" t="s">
        <v>126</v>
      </c>
      <c r="B6" s="7" t="n">
        <v>6</v>
      </c>
      <c r="C6" s="6" t="n">
        <v>1308</v>
      </c>
      <c r="D6" s="6" t="n">
        <v>0</v>
      </c>
      <c r="E6" s="7" t="n">
        <v>0</v>
      </c>
      <c r="F6" s="6" t="n">
        <v>1314</v>
      </c>
    </row>
    <row r="7" spans="1:6">
      <c r="A7" s="4" t="s">
        <v>127</v>
      </c>
      <c r="B7" s="6" t="n">
        <v>614000</v>
      </c>
      <c r="E7" s="6" t="n">
        <v>0</v>
      </c>
    </row>
    <row r="8" spans="1:6">
      <c r="A8" s="4" t="s">
        <v>128</v>
      </c>
      <c r="B8" s="7" t="n">
        <v>38</v>
      </c>
      <c r="C8" s="6" t="n">
        <v>5140</v>
      </c>
      <c r="D8" s="6" t="n">
        <v>0</v>
      </c>
      <c r="E8" s="7" t="n">
        <v>0</v>
      </c>
      <c r="F8" s="6" t="n">
        <v>5178</v>
      </c>
    </row>
    <row r="9" spans="1:6">
      <c r="A9" s="4" t="s">
        <v>129</v>
      </c>
      <c r="B9" s="6" t="n">
        <v>3766000</v>
      </c>
      <c r="E9" s="6" t="n">
        <v>0</v>
      </c>
    </row>
    <row r="10" spans="1:6">
      <c r="A10" s="4" t="s">
        <v>130</v>
      </c>
      <c r="B10" s="7" t="n">
        <v>0</v>
      </c>
      <c r="C10" s="6" t="n">
        <v>-92</v>
      </c>
      <c r="D10" s="6" t="n">
        <v>0</v>
      </c>
      <c r="E10" s="7" t="n">
        <v>0</v>
      </c>
      <c r="F10" s="6" t="n">
        <v>-92</v>
      </c>
    </row>
    <row r="11" spans="1:6">
      <c r="A11" s="4" t="s">
        <v>131</v>
      </c>
      <c r="B11" s="6" t="n">
        <v>0</v>
      </c>
      <c r="C11" s="6" t="n">
        <v>-49</v>
      </c>
      <c r="D11" s="6" t="n">
        <v>0</v>
      </c>
      <c r="E11" s="6" t="n">
        <v>0</v>
      </c>
      <c r="F11" s="6" t="n">
        <v>-49</v>
      </c>
    </row>
    <row r="12" spans="1:6">
      <c r="A12" s="4" t="s">
        <v>132</v>
      </c>
      <c r="B12" s="6" t="n">
        <v>0</v>
      </c>
      <c r="C12" s="6" t="n">
        <v>0</v>
      </c>
      <c r="D12" s="6" t="n">
        <v>1912</v>
      </c>
      <c r="E12" s="6" t="n">
        <v>0</v>
      </c>
      <c r="F12" s="6" t="n">
        <v>1912</v>
      </c>
    </row>
    <row r="13" spans="1:6">
      <c r="A13" s="4" t="s">
        <v>133</v>
      </c>
      <c r="B13" s="7" t="n">
        <v>222</v>
      </c>
      <c r="C13" s="6" t="n">
        <v>33206</v>
      </c>
      <c r="D13" s="6" t="n">
        <v>-2493</v>
      </c>
      <c r="E13" s="7" t="n">
        <v>-24636</v>
      </c>
      <c r="F13" s="6" t="n">
        <v>6299</v>
      </c>
    </row>
    <row r="14" spans="1:6">
      <c r="A14" s="4" t="s">
        <v>134</v>
      </c>
      <c r="F14" s="7" t="n">
        <v>4677</v>
      </c>
    </row>
    <row r="15" spans="1:6">
      <c r="A15" s="4" t="s">
        <v>135</v>
      </c>
      <c r="B15" s="6" t="n">
        <v>15047000</v>
      </c>
      <c r="E15" s="6" t="n">
        <v>-7119000</v>
      </c>
      <c r="F15" s="6" t="n">
        <v>15047470</v>
      </c>
    </row>
    <row r="16" spans="1:6">
      <c r="A16" s="3" t="s">
        <v>124</v>
      </c>
    </row>
    <row r="17" spans="1:6">
      <c r="A17" s="4" t="s">
        <v>136</v>
      </c>
      <c r="B17" s="7" t="n">
        <v>0</v>
      </c>
      <c r="C17" s="6" t="n">
        <v>0</v>
      </c>
      <c r="D17" s="6" t="n">
        <v>-1622</v>
      </c>
      <c r="E17" s="7" t="n">
        <v>0</v>
      </c>
      <c r="F17" s="7" t="n">
        <v>-1622</v>
      </c>
    </row>
    <row r="18" spans="1:6">
      <c r="A18" s="4" t="s">
        <v>137</v>
      </c>
      <c r="B18" s="6" t="n">
        <v>0</v>
      </c>
      <c r="C18" s="6" t="n">
        <v>0</v>
      </c>
      <c r="D18" s="6" t="n">
        <v>382</v>
      </c>
      <c r="E18" s="6" t="n">
        <v>0</v>
      </c>
      <c r="F18" s="6" t="n">
        <v>382</v>
      </c>
    </row>
    <row r="19" spans="1:6">
      <c r="A19" s="4" t="s">
        <v>125</v>
      </c>
      <c r="B19" s="6" t="n">
        <v>0</v>
      </c>
      <c r="C19" s="6" t="n">
        <v>36</v>
      </c>
      <c r="D19" s="6" t="n">
        <v>0</v>
      </c>
      <c r="E19" s="6" t="n">
        <v>0</v>
      </c>
      <c r="F19" s="6" t="n">
        <v>36</v>
      </c>
    </row>
    <row r="20" spans="1:6">
      <c r="A20" s="4" t="s">
        <v>126</v>
      </c>
      <c r="B20" s="7" t="n">
        <v>0</v>
      </c>
      <c r="C20" s="6" t="n">
        <v>0</v>
      </c>
      <c r="D20" s="6" t="n">
        <v>0</v>
      </c>
      <c r="E20" s="7" t="n">
        <v>4</v>
      </c>
      <c r="F20" s="6" t="n">
        <v>4</v>
      </c>
    </row>
    <row r="21" spans="1:6">
      <c r="A21" s="4" t="s">
        <v>127</v>
      </c>
      <c r="B21" s="6" t="n">
        <v>0</v>
      </c>
      <c r="E21" s="6" t="n">
        <v>2000</v>
      </c>
    </row>
    <row r="22" spans="1:6">
      <c r="A22" s="4" t="s">
        <v>128</v>
      </c>
      <c r="B22" s="7" t="n">
        <v>0</v>
      </c>
      <c r="C22" s="6" t="n">
        <v>88</v>
      </c>
      <c r="D22" s="6" t="n">
        <v>0</v>
      </c>
      <c r="E22" s="7" t="n">
        <v>0</v>
      </c>
      <c r="F22" s="6" t="n">
        <v>88</v>
      </c>
    </row>
    <row r="23" spans="1:6">
      <c r="A23" s="4" t="s">
        <v>129</v>
      </c>
      <c r="B23" s="6" t="n">
        <v>44000</v>
      </c>
      <c r="E23" s="6" t="n">
        <v>0</v>
      </c>
    </row>
    <row r="24" spans="1:6">
      <c r="A24" s="4" t="s">
        <v>131</v>
      </c>
      <c r="B24" s="7" t="n">
        <v>0</v>
      </c>
      <c r="C24" s="6" t="n">
        <v>-3</v>
      </c>
      <c r="D24" s="6" t="n">
        <v>0</v>
      </c>
      <c r="E24" s="7" t="n">
        <v>0</v>
      </c>
      <c r="F24" s="6" t="n">
        <v>-3</v>
      </c>
    </row>
    <row r="25" spans="1:6">
      <c r="A25" s="4" t="s">
        <v>132</v>
      </c>
      <c r="B25" s="6" t="n">
        <v>0</v>
      </c>
      <c r="C25" s="6" t="n">
        <v>0</v>
      </c>
      <c r="D25" s="6" t="n">
        <v>-750</v>
      </c>
      <c r="E25" s="6" t="n">
        <v>0</v>
      </c>
      <c r="F25" s="6" t="n">
        <v>-750</v>
      </c>
    </row>
    <row r="26" spans="1:6">
      <c r="A26" s="4" t="s">
        <v>138</v>
      </c>
      <c r="B26" s="7" t="n">
        <v>222</v>
      </c>
      <c r="C26" s="7" t="n">
        <v>33327</v>
      </c>
      <c r="D26" s="7" t="n">
        <v>-4483</v>
      </c>
      <c r="E26" s="7" t="n">
        <v>-24632</v>
      </c>
      <c r="F26" s="7" t="n">
        <v>4434</v>
      </c>
    </row>
    <row r="27" spans="1:6">
      <c r="A27" s="4" t="s">
        <v>139</v>
      </c>
      <c r="B27" s="6" t="n">
        <v>15091000</v>
      </c>
      <c r="E27" s="6" t="n">
        <v>-7117000</v>
      </c>
      <c r="F27" s="6" t="n">
        <v>150908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91</v>
      </c>
      <c r="B1" s="2" t="s">
        <v>592</v>
      </c>
      <c r="C1" s="2" t="s">
        <v>2</v>
      </c>
      <c r="D1" s="2" t="s">
        <v>39</v>
      </c>
      <c r="E1" s="2" t="s">
        <v>593</v>
      </c>
    </row>
    <row r="2" spans="1:5">
      <c r="A2" s="3" t="s">
        <v>594</v>
      </c>
    </row>
    <row r="3" spans="1:5">
      <c r="A3" s="4" t="s">
        <v>595</v>
      </c>
      <c r="C3" s="6" t="n">
        <v>0</v>
      </c>
    </row>
    <row r="4" spans="1:5">
      <c r="A4" s="4" t="s">
        <v>596</v>
      </c>
      <c r="C4" s="6" t="n">
        <v>848425</v>
      </c>
    </row>
    <row r="5" spans="1:5">
      <c r="A5" s="3" t="s">
        <v>597</v>
      </c>
    </row>
    <row r="6" spans="1:5">
      <c r="A6" s="4" t="s">
        <v>598</v>
      </c>
      <c r="C6" s="7" t="n">
        <v>88000</v>
      </c>
      <c r="D6" s="7" t="n">
        <v>5129000</v>
      </c>
    </row>
    <row r="7" spans="1:5">
      <c r="A7" s="4" t="s">
        <v>599</v>
      </c>
    </row>
    <row r="8" spans="1:5">
      <c r="A8" s="3" t="s">
        <v>594</v>
      </c>
    </row>
    <row r="9" spans="1:5">
      <c r="A9" s="4" t="s">
        <v>600</v>
      </c>
      <c r="E9" s="6" t="n">
        <v>3016000</v>
      </c>
    </row>
    <row r="10" spans="1:5">
      <c r="A10" s="4" t="s">
        <v>601</v>
      </c>
    </row>
    <row r="11" spans="1:5">
      <c r="A11" s="3" t="s">
        <v>597</v>
      </c>
    </row>
    <row r="12" spans="1:5">
      <c r="A12" s="4" t="s">
        <v>602</v>
      </c>
      <c r="B12" s="7" t="n">
        <v>5000000</v>
      </c>
    </row>
    <row r="13" spans="1:5">
      <c r="A13" s="4" t="s">
        <v>603</v>
      </c>
      <c r="C13" s="6" t="n">
        <v>191478</v>
      </c>
    </row>
    <row r="14" spans="1:5">
      <c r="A14" s="4" t="s">
        <v>598</v>
      </c>
      <c r="C14" s="7" t="n">
        <v>300000</v>
      </c>
    </row>
    <row r="15" spans="1:5">
      <c r="A15" s="4" t="s">
        <v>604</v>
      </c>
      <c r="C15" s="4" t="s">
        <v>605</v>
      </c>
    </row>
    <row r="16" spans="1:5">
      <c r="A16" s="4" t="s">
        <v>606</v>
      </c>
      <c r="C16" s="7" t="n">
        <v>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9</v>
      </c>
      <c r="D2" s="2" t="s">
        <v>608</v>
      </c>
    </row>
    <row r="3" spans="1:4">
      <c r="A3" s="3" t="s">
        <v>609</v>
      </c>
    </row>
    <row r="4" spans="1:4">
      <c r="A4" s="4" t="s">
        <v>610</v>
      </c>
      <c r="B4" s="7" t="n">
        <v>-750</v>
      </c>
      <c r="C4" s="7" t="n">
        <v>2274</v>
      </c>
    </row>
    <row r="5" spans="1:4">
      <c r="A5" s="4" t="s">
        <v>611</v>
      </c>
      <c r="B5" s="6" t="n">
        <v>0</v>
      </c>
      <c r="C5" s="6" t="n">
        <v>-362</v>
      </c>
    </row>
    <row r="6" spans="1:4">
      <c r="A6" s="4" t="s">
        <v>612</v>
      </c>
      <c r="B6" s="6" t="n">
        <v>-750</v>
      </c>
      <c r="C6" s="6" t="n">
        <v>1912</v>
      </c>
    </row>
    <row r="7" spans="1:4">
      <c r="A7" s="4" t="s">
        <v>613</v>
      </c>
      <c r="B7" s="6" t="n">
        <v>63</v>
      </c>
      <c r="C7" s="6" t="n">
        <v>90</v>
      </c>
    </row>
    <row r="8" spans="1:4">
      <c r="A8" s="4" t="s">
        <v>614</v>
      </c>
      <c r="B8" s="7" t="n">
        <v>-687</v>
      </c>
      <c r="C8" s="7" t="n">
        <v>2002</v>
      </c>
    </row>
    <row r="9" spans="1:4">
      <c r="A9" s="3" t="s">
        <v>615</v>
      </c>
    </row>
    <row r="10" spans="1:4">
      <c r="A10" s="4" t="s">
        <v>616</v>
      </c>
      <c r="B10" s="6" t="n">
        <v>15070000</v>
      </c>
      <c r="C10" s="6" t="n">
        <v>13854000</v>
      </c>
    </row>
    <row r="11" spans="1:4">
      <c r="A11" s="4" t="s">
        <v>617</v>
      </c>
      <c r="B11" s="8" t="n">
        <v>-0.05</v>
      </c>
      <c r="C11" s="8" t="n">
        <v>0.17</v>
      </c>
    </row>
    <row r="12" spans="1:4">
      <c r="A12" s="4" t="s">
        <v>618</v>
      </c>
      <c r="B12" s="6" t="n">
        <v>0</v>
      </c>
      <c r="C12" s="9" t="n">
        <v>-0.03</v>
      </c>
    </row>
    <row r="13" spans="1:4">
      <c r="A13" s="4" t="s">
        <v>61</v>
      </c>
      <c r="B13" s="8" t="n">
        <v>-0.05</v>
      </c>
      <c r="C13" s="8" t="n">
        <v>0.14</v>
      </c>
    </row>
    <row r="14" spans="1:4">
      <c r="A14" s="3" t="s">
        <v>619</v>
      </c>
    </row>
    <row r="15" spans="1:4">
      <c r="A15" s="4" t="s">
        <v>616</v>
      </c>
      <c r="B15" s="6" t="n">
        <v>15070000</v>
      </c>
      <c r="C15" s="6" t="n">
        <v>13854000</v>
      </c>
    </row>
    <row r="16" spans="1:4">
      <c r="A16" s="4" t="s">
        <v>620</v>
      </c>
      <c r="B16" s="6" t="n">
        <v>0</v>
      </c>
      <c r="C16" s="6" t="n">
        <v>1129000</v>
      </c>
    </row>
    <row r="17" spans="1:4">
      <c r="A17" s="4" t="s">
        <v>621</v>
      </c>
      <c r="B17" s="6" t="n">
        <v>0</v>
      </c>
      <c r="C17" s="6" t="n">
        <v>0</v>
      </c>
    </row>
    <row r="18" spans="1:4">
      <c r="A18" s="4" t="s">
        <v>622</v>
      </c>
      <c r="B18" s="6" t="n">
        <v>15070000</v>
      </c>
      <c r="C18" s="6" t="n">
        <v>14983000</v>
      </c>
    </row>
    <row r="19" spans="1:4">
      <c r="A19" s="4" t="s">
        <v>617</v>
      </c>
      <c r="B19" s="8" t="n">
        <v>-0.05</v>
      </c>
      <c r="C19" s="8" t="n">
        <v>0.16</v>
      </c>
    </row>
    <row r="20" spans="1:4">
      <c r="A20" s="4" t="s">
        <v>618</v>
      </c>
      <c r="B20" s="6" t="n">
        <v>0</v>
      </c>
      <c r="C20" s="9" t="n">
        <v>-0.03</v>
      </c>
    </row>
    <row r="21" spans="1:4">
      <c r="A21" s="4" t="s">
        <v>61</v>
      </c>
      <c r="B21" s="8" t="n">
        <v>-0.05</v>
      </c>
      <c r="C21" s="8" t="n">
        <v>0.13</v>
      </c>
    </row>
    <row r="22" spans="1:4">
      <c r="A22" s="4" t="s">
        <v>94</v>
      </c>
      <c r="B22" s="7" t="n">
        <v>1584</v>
      </c>
      <c r="C22" s="7" t="n">
        <v>1562</v>
      </c>
    </row>
    <row r="23" spans="1:4">
      <c r="A23" s="4" t="s">
        <v>623</v>
      </c>
    </row>
    <row r="24" spans="1:4">
      <c r="A24" s="3" t="s">
        <v>619</v>
      </c>
    </row>
    <row r="25" spans="1:4">
      <c r="A25" s="4" t="s">
        <v>94</v>
      </c>
      <c r="B25" s="7" t="n">
        <v>1584</v>
      </c>
    </row>
    <row r="26" spans="1:4">
      <c r="A26" s="4" t="s">
        <v>455</v>
      </c>
      <c r="B26" s="4" t="s">
        <v>334</v>
      </c>
      <c r="D26" s="4" t="s">
        <v>334</v>
      </c>
    </row>
    <row r="27" spans="1:4">
      <c r="A27" s="4" t="s">
        <v>624</v>
      </c>
    </row>
    <row r="28" spans="1:4">
      <c r="A28" s="3" t="s">
        <v>625</v>
      </c>
    </row>
    <row r="29" spans="1:4">
      <c r="A29" s="4" t="s">
        <v>626</v>
      </c>
      <c r="B29" s="6" t="n">
        <v>216550</v>
      </c>
      <c r="C29" s="6" t="n">
        <v>4780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3"/>
    <col customWidth="1" max="2" min="2" width="80"/>
    <col customWidth="1" max="3" min="3" width="28"/>
    <col customWidth="1" max="4" min="4" width="21"/>
  </cols>
  <sheetData>
    <row r="1" spans="1:4">
      <c r="A1" s="1" t="s">
        <v>627</v>
      </c>
      <c r="C1" s="2" t="s">
        <v>1</v>
      </c>
    </row>
    <row r="2" spans="1:4">
      <c r="C2" s="2" t="s">
        <v>628</v>
      </c>
      <c r="D2" s="2" t="s">
        <v>448</v>
      </c>
    </row>
    <row r="3" spans="1:4">
      <c r="A3" s="3" t="s">
        <v>210</v>
      </c>
    </row>
    <row r="4" spans="1:4">
      <c r="A4" s="4" t="s">
        <v>629</v>
      </c>
      <c r="C4" s="6" t="n">
        <v>3</v>
      </c>
    </row>
    <row r="5" spans="1:4">
      <c r="A5" s="3" t="s">
        <v>630</v>
      </c>
    </row>
    <row r="6" spans="1:4">
      <c r="A6" s="4" t="s">
        <v>631</v>
      </c>
      <c r="C6" s="7" t="n">
        <v>12319</v>
      </c>
      <c r="D6" s="7" t="n">
        <v>15120</v>
      </c>
    </row>
    <row r="7" spans="1:4">
      <c r="A7" s="4" t="s">
        <v>144</v>
      </c>
      <c r="C7" s="6" t="n">
        <v>466</v>
      </c>
      <c r="D7" s="6" t="n">
        <v>874</v>
      </c>
    </row>
    <row r="8" spans="1:4">
      <c r="A8" s="4" t="s">
        <v>632</v>
      </c>
      <c r="C8" s="6" t="n">
        <v>-801</v>
      </c>
      <c r="D8" s="6" t="n">
        <v>-1048</v>
      </c>
    </row>
    <row r="9" spans="1:4">
      <c r="A9" s="4" t="s">
        <v>633</v>
      </c>
    </row>
    <row r="10" spans="1:4">
      <c r="A10" s="3" t="s">
        <v>630</v>
      </c>
    </row>
    <row r="11" spans="1:4">
      <c r="A11" s="4" t="s">
        <v>144</v>
      </c>
      <c r="C11" s="6" t="n">
        <v>123</v>
      </c>
      <c r="D11" s="6" t="n">
        <v>459</v>
      </c>
    </row>
    <row r="12" spans="1:4">
      <c r="A12" s="4" t="s">
        <v>632</v>
      </c>
      <c r="C12" s="6" t="n">
        <v>5605</v>
      </c>
      <c r="D12" s="6" t="n">
        <v>6454</v>
      </c>
    </row>
    <row r="13" spans="1:4">
      <c r="A13" s="4" t="s">
        <v>634</v>
      </c>
    </row>
    <row r="14" spans="1:4">
      <c r="A14" s="3" t="s">
        <v>630</v>
      </c>
    </row>
    <row r="15" spans="1:4">
      <c r="A15" s="4" t="s">
        <v>631</v>
      </c>
      <c r="C15" s="6" t="n">
        <v>48</v>
      </c>
      <c r="D15" s="6" t="n">
        <v>4</v>
      </c>
    </row>
    <row r="16" spans="1:4">
      <c r="A16" s="4" t="s">
        <v>144</v>
      </c>
      <c r="B16" s="4" t="s">
        <v>635</v>
      </c>
      <c r="C16" s="6" t="n">
        <v>343</v>
      </c>
      <c r="D16" s="6" t="n">
        <v>415</v>
      </c>
    </row>
    <row r="17" spans="1:4">
      <c r="A17" s="4" t="s">
        <v>632</v>
      </c>
      <c r="C17" s="6" t="n">
        <v>-6406</v>
      </c>
      <c r="D17" s="6" t="n">
        <v>-7502</v>
      </c>
    </row>
    <row r="18" spans="1:4">
      <c r="A18" s="4" t="s">
        <v>636</v>
      </c>
    </row>
    <row r="19" spans="1:4">
      <c r="A19" s="3" t="s">
        <v>630</v>
      </c>
    </row>
    <row r="20" spans="1:4">
      <c r="A20" s="4" t="s">
        <v>631</v>
      </c>
      <c r="C20" s="6" t="n">
        <v>12319</v>
      </c>
      <c r="D20" s="6" t="n">
        <v>15120</v>
      </c>
    </row>
    <row r="21" spans="1:4">
      <c r="A21" s="4" t="s">
        <v>637</v>
      </c>
    </row>
    <row r="22" spans="1:4">
      <c r="A22" s="3" t="s">
        <v>630</v>
      </c>
    </row>
    <row r="23" spans="1:4">
      <c r="A23" s="4" t="s">
        <v>631</v>
      </c>
      <c r="C23" s="6" t="n">
        <v>12086</v>
      </c>
      <c r="D23" s="6" t="n">
        <v>14566</v>
      </c>
    </row>
    <row r="24" spans="1:4">
      <c r="A24" s="4" t="s">
        <v>638</v>
      </c>
    </row>
    <row r="25" spans="1:4">
      <c r="A25" s="3" t="s">
        <v>630</v>
      </c>
    </row>
    <row r="26" spans="1:4">
      <c r="A26" s="4" t="s">
        <v>631</v>
      </c>
      <c r="C26" s="6" t="n">
        <v>233</v>
      </c>
      <c r="D26" s="6" t="n">
        <v>554</v>
      </c>
    </row>
    <row r="27" spans="1:4">
      <c r="A27" s="4" t="s">
        <v>639</v>
      </c>
    </row>
    <row r="28" spans="1:4">
      <c r="A28" s="3" t="s">
        <v>630</v>
      </c>
    </row>
    <row r="29" spans="1:4">
      <c r="A29" s="4" t="s">
        <v>631</v>
      </c>
      <c r="C29" s="6" t="n">
        <v>7192</v>
      </c>
      <c r="D29" s="6" t="n">
        <v>6892</v>
      </c>
    </row>
    <row r="30" spans="1:4">
      <c r="A30" s="4" t="s">
        <v>144</v>
      </c>
      <c r="C30" s="6" t="n">
        <v>0</v>
      </c>
      <c r="D30" s="6" t="n">
        <v>0</v>
      </c>
    </row>
    <row r="31" spans="1:4">
      <c r="A31" s="4" t="s">
        <v>632</v>
      </c>
      <c r="C31" s="6" t="n">
        <v>5512</v>
      </c>
      <c r="D31" s="6" t="n">
        <v>5594</v>
      </c>
    </row>
    <row r="32" spans="1:4">
      <c r="A32" s="4" t="s">
        <v>640</v>
      </c>
    </row>
    <row r="33" spans="1:4">
      <c r="A33" s="3" t="s">
        <v>630</v>
      </c>
    </row>
    <row r="34" spans="1:4">
      <c r="A34" s="4" t="s">
        <v>631</v>
      </c>
      <c r="C34" s="6" t="n">
        <v>4192</v>
      </c>
      <c r="D34" s="6" t="n">
        <v>3970</v>
      </c>
    </row>
    <row r="35" spans="1:4">
      <c r="A35" s="4" t="s">
        <v>144</v>
      </c>
      <c r="C35" s="6" t="n">
        <v>0</v>
      </c>
      <c r="D35" s="6" t="n">
        <v>0</v>
      </c>
    </row>
    <row r="36" spans="1:4">
      <c r="A36" s="4" t="s">
        <v>632</v>
      </c>
      <c r="C36" s="6" t="n">
        <v>2094</v>
      </c>
      <c r="D36" s="6" t="n">
        <v>2623</v>
      </c>
    </row>
    <row r="37" spans="1:4">
      <c r="A37" s="4" t="s">
        <v>641</v>
      </c>
    </row>
    <row r="38" spans="1:4">
      <c r="A38" s="3" t="s">
        <v>630</v>
      </c>
    </row>
    <row r="39" spans="1:4">
      <c r="A39" s="4" t="s">
        <v>631</v>
      </c>
      <c r="B39" s="4" t="s">
        <v>642</v>
      </c>
      <c r="C39" s="6" t="n">
        <v>887</v>
      </c>
      <c r="D39" s="6" t="n">
        <v>4254</v>
      </c>
    </row>
    <row r="40" spans="1:4">
      <c r="A40" s="4" t="s">
        <v>144</v>
      </c>
      <c r="B40" s="4" t="s">
        <v>642</v>
      </c>
      <c r="C40" s="6" t="n">
        <v>123</v>
      </c>
      <c r="D40" s="6" t="n">
        <v>459</v>
      </c>
    </row>
    <row r="41" spans="1:4">
      <c r="A41" s="4" t="s">
        <v>632</v>
      </c>
      <c r="B41" s="4" t="s">
        <v>642</v>
      </c>
      <c r="C41" s="7" t="n">
        <v>-2001</v>
      </c>
      <c r="D41" s="7" t="n">
        <v>-1763</v>
      </c>
    </row>
    <row r="42" spans="1:4"/>
    <row r="43" spans="1:4">
      <c r="A43" s="4" t="s">
        <v>635</v>
      </c>
      <c r="B43" s="4" t="s">
        <v>643</v>
      </c>
    </row>
    <row r="44" spans="1:4">
      <c r="A44" s="4" t="s">
        <v>642</v>
      </c>
      <c r="B44" s="4" t="s">
        <v>644</v>
      </c>
    </row>
  </sheetData>
  <mergeCells count="5">
    <mergeCell ref="A1:B2"/>
    <mergeCell ref="C1:D1"/>
    <mergeCell ref="A42:C42"/>
    <mergeCell ref="B43:C43"/>
    <mergeCell ref="B44:C4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9</v>
      </c>
    </row>
    <row r="3" spans="1:3">
      <c r="A3" s="3" t="s">
        <v>141</v>
      </c>
    </row>
    <row r="4" spans="1:3">
      <c r="A4" s="4" t="s">
        <v>132</v>
      </c>
      <c r="B4" s="7" t="n">
        <v>-750</v>
      </c>
      <c r="C4" s="7" t="n">
        <v>1912</v>
      </c>
    </row>
    <row r="5" spans="1:3">
      <c r="A5" s="3" t="s">
        <v>142</v>
      </c>
    </row>
    <row r="6" spans="1:3">
      <c r="A6" s="4" t="s">
        <v>143</v>
      </c>
      <c r="B6" s="6" t="n">
        <v>1664</v>
      </c>
      <c r="C6" s="6" t="n">
        <v>894</v>
      </c>
    </row>
    <row r="7" spans="1:3">
      <c r="A7" s="4" t="s">
        <v>125</v>
      </c>
      <c r="B7" s="6" t="n">
        <v>36</v>
      </c>
      <c r="C7" s="6" t="n">
        <v>115</v>
      </c>
    </row>
    <row r="8" spans="1:3">
      <c r="A8" s="4" t="s">
        <v>144</v>
      </c>
      <c r="B8" s="6" t="n">
        <v>423</v>
      </c>
      <c r="C8" s="6" t="n">
        <v>835</v>
      </c>
    </row>
    <row r="9" spans="1:3">
      <c r="A9" s="4" t="s">
        <v>145</v>
      </c>
      <c r="B9" s="6" t="n">
        <v>43</v>
      </c>
      <c r="C9" s="6" t="n">
        <v>39</v>
      </c>
    </row>
    <row r="10" spans="1:3">
      <c r="A10" s="4" t="s">
        <v>146</v>
      </c>
      <c r="B10" s="6" t="n">
        <v>22</v>
      </c>
      <c r="C10" s="6" t="n">
        <v>35</v>
      </c>
    </row>
    <row r="11" spans="1:3">
      <c r="A11" s="4" t="s">
        <v>147</v>
      </c>
      <c r="B11" s="6" t="n">
        <v>-551</v>
      </c>
      <c r="C11" s="6" t="n">
        <v>-144</v>
      </c>
    </row>
    <row r="12" spans="1:3">
      <c r="A12" s="4" t="s">
        <v>148</v>
      </c>
      <c r="B12" s="6" t="n">
        <v>349</v>
      </c>
      <c r="C12" s="6" t="n">
        <v>351</v>
      </c>
    </row>
    <row r="13" spans="1:3">
      <c r="A13" s="4" t="s">
        <v>149</v>
      </c>
      <c r="B13" s="6" t="n">
        <v>916</v>
      </c>
      <c r="C13" s="6" t="n">
        <v>0</v>
      </c>
    </row>
    <row r="14" spans="1:3">
      <c r="A14" s="4" t="s">
        <v>150</v>
      </c>
      <c r="B14" s="6" t="n">
        <v>-198</v>
      </c>
      <c r="C14" s="6" t="n">
        <v>-3479</v>
      </c>
    </row>
    <row r="15" spans="1:3">
      <c r="A15" s="3" t="s">
        <v>151</v>
      </c>
    </row>
    <row r="16" spans="1:3">
      <c r="A16" s="4" t="s">
        <v>152</v>
      </c>
      <c r="B16" s="6" t="n">
        <v>226</v>
      </c>
      <c r="C16" s="6" t="n">
        <v>908</v>
      </c>
    </row>
    <row r="17" spans="1:3">
      <c r="A17" s="4" t="s">
        <v>153</v>
      </c>
      <c r="B17" s="6" t="n">
        <v>50</v>
      </c>
      <c r="C17" s="6" t="n">
        <v>0</v>
      </c>
    </row>
    <row r="18" spans="1:3">
      <c r="A18" s="4" t="s">
        <v>72</v>
      </c>
      <c r="B18" s="6" t="n">
        <v>-1</v>
      </c>
      <c r="C18" s="6" t="n">
        <v>73</v>
      </c>
    </row>
    <row r="19" spans="1:3">
      <c r="A19" s="4" t="s">
        <v>154</v>
      </c>
      <c r="B19" s="6" t="n">
        <v>-446</v>
      </c>
      <c r="C19" s="6" t="n">
        <v>25</v>
      </c>
    </row>
    <row r="20" spans="1:3">
      <c r="A20" s="4" t="s">
        <v>75</v>
      </c>
      <c r="B20" s="6" t="n">
        <v>-270</v>
      </c>
      <c r="C20" s="6" t="n">
        <v>0</v>
      </c>
    </row>
    <row r="21" spans="1:3">
      <c r="A21" s="4" t="s">
        <v>155</v>
      </c>
      <c r="B21" s="6" t="n">
        <v>-139</v>
      </c>
      <c r="C21" s="6" t="n">
        <v>-767</v>
      </c>
    </row>
    <row r="22" spans="1:3">
      <c r="A22" s="4" t="s">
        <v>87</v>
      </c>
      <c r="B22" s="6" t="n">
        <v>-21</v>
      </c>
      <c r="C22" s="6" t="n">
        <v>-4241</v>
      </c>
    </row>
    <row r="23" spans="1:3">
      <c r="A23" s="4" t="s">
        <v>88</v>
      </c>
      <c r="B23" s="6" t="n">
        <v>-418</v>
      </c>
      <c r="C23" s="6" t="n">
        <v>0</v>
      </c>
    </row>
    <row r="24" spans="1:3">
      <c r="A24" s="4" t="s">
        <v>156</v>
      </c>
      <c r="B24" s="6" t="n">
        <v>-276</v>
      </c>
      <c r="C24" s="6" t="n">
        <v>-458</v>
      </c>
    </row>
    <row r="25" spans="1:3">
      <c r="A25" s="4" t="s">
        <v>157</v>
      </c>
      <c r="B25" s="6" t="n">
        <v>659</v>
      </c>
      <c r="C25" s="6" t="n">
        <v>-3902</v>
      </c>
    </row>
    <row r="26" spans="1:3">
      <c r="A26" s="3" t="s">
        <v>158</v>
      </c>
    </row>
    <row r="27" spans="1:3">
      <c r="A27" s="4" t="s">
        <v>159</v>
      </c>
      <c r="B27" s="6" t="n">
        <v>201</v>
      </c>
      <c r="C27" s="6" t="n">
        <v>0</v>
      </c>
    </row>
    <row r="28" spans="1:3">
      <c r="A28" s="4" t="s">
        <v>160</v>
      </c>
      <c r="B28" s="6" t="n">
        <v>11</v>
      </c>
      <c r="C28" s="6" t="n">
        <v>1789</v>
      </c>
    </row>
    <row r="29" spans="1:3">
      <c r="A29" s="4" t="s">
        <v>161</v>
      </c>
      <c r="B29" s="6" t="n">
        <v>-81</v>
      </c>
      <c r="C29" s="6" t="n">
        <v>-1081</v>
      </c>
    </row>
    <row r="30" spans="1:3">
      <c r="A30" s="4" t="s">
        <v>162</v>
      </c>
      <c r="B30" s="6" t="n">
        <v>131</v>
      </c>
      <c r="C30" s="6" t="n">
        <v>708</v>
      </c>
    </row>
    <row r="31" spans="1:3">
      <c r="A31" s="3" t="s">
        <v>163</v>
      </c>
    </row>
    <row r="32" spans="1:3">
      <c r="A32" s="4" t="s">
        <v>164</v>
      </c>
      <c r="B32" s="6" t="n">
        <v>88</v>
      </c>
      <c r="C32" s="6" t="n">
        <v>5129</v>
      </c>
    </row>
    <row r="33" spans="1:3">
      <c r="A33" s="4" t="s">
        <v>165</v>
      </c>
      <c r="B33" s="6" t="n">
        <v>0</v>
      </c>
      <c r="C33" s="6" t="n">
        <v>-1000</v>
      </c>
    </row>
    <row r="34" spans="1:3">
      <c r="A34" s="4" t="s">
        <v>166</v>
      </c>
      <c r="B34" s="6" t="n">
        <v>88</v>
      </c>
      <c r="C34" s="6" t="n">
        <v>4129</v>
      </c>
    </row>
    <row r="35" spans="1:3">
      <c r="A35" s="4" t="s">
        <v>167</v>
      </c>
      <c r="B35" s="6" t="n">
        <v>878</v>
      </c>
      <c r="C35" s="6" t="n">
        <v>935</v>
      </c>
    </row>
    <row r="36" spans="1:3">
      <c r="A36" s="4" t="s">
        <v>168</v>
      </c>
      <c r="B36" s="6" t="n">
        <v>1386</v>
      </c>
      <c r="C36" s="6" t="n">
        <v>451</v>
      </c>
    </row>
    <row r="37" spans="1:3">
      <c r="A37" s="4" t="s">
        <v>169</v>
      </c>
      <c r="B37" s="6" t="n">
        <v>2264</v>
      </c>
      <c r="C37" s="6" t="n">
        <v>1386</v>
      </c>
    </row>
    <row r="38" spans="1:3">
      <c r="A38" s="3" t="s">
        <v>170</v>
      </c>
    </row>
    <row r="39" spans="1:3">
      <c r="A39" s="4" t="s">
        <v>171</v>
      </c>
      <c r="B39" s="6" t="n">
        <v>72</v>
      </c>
      <c r="C39" s="6" t="n">
        <v>187</v>
      </c>
    </row>
    <row r="40" spans="1:3">
      <c r="A40" s="4" t="s">
        <v>172</v>
      </c>
      <c r="B40" s="6" t="n">
        <v>168</v>
      </c>
      <c r="C40" s="6" t="n">
        <v>64</v>
      </c>
    </row>
    <row r="41" spans="1:3">
      <c r="A41" s="3" t="s">
        <v>173</v>
      </c>
    </row>
    <row r="42" spans="1:3">
      <c r="A42" s="4" t="s">
        <v>174</v>
      </c>
      <c r="B42" s="6" t="n">
        <v>4</v>
      </c>
      <c r="C42" s="6" t="n">
        <v>1314</v>
      </c>
    </row>
    <row r="43" spans="1:3">
      <c r="A43" s="4" t="s">
        <v>175</v>
      </c>
      <c r="B43" s="6" t="n">
        <v>654</v>
      </c>
      <c r="C43" s="6" t="n">
        <v>0</v>
      </c>
    </row>
    <row r="44" spans="1:3">
      <c r="A44" s="4" t="s">
        <v>176</v>
      </c>
      <c r="B44" s="7" t="n">
        <v>0</v>
      </c>
      <c r="C44" s="7" t="n">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07:33:54Z</dcterms:created>
  <dcterms:modified xmlns:dcterms="http://purl.org/dc/terms/" xmlns:xsi="http://www.w3.org/2001/XMLSchema-instance" xsi:type="dcterms:W3CDTF">2019-09-30T07:33:54Z</dcterms:modified>
</cp:coreProperties>
</file>